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Debt" sheetId="14" state="visible" r:id="rId14"/>
    <sheet xmlns:r="http://schemas.openxmlformats.org/officeDocument/2006/relationships" name="Gathering And Transportation As" sheetId="15" state="visible" r:id="rId15"/>
    <sheet xmlns:r="http://schemas.openxmlformats.org/officeDocument/2006/relationships" name="Provision For Income Taxes" sheetId="16" state="visible" r:id="rId16"/>
    <sheet xmlns:r="http://schemas.openxmlformats.org/officeDocument/2006/relationships" name="Asset Retirement Obligation"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Unit-Based Compensation" sheetId="22" state="visible" r:id="rId22"/>
    <sheet xmlns:r="http://schemas.openxmlformats.org/officeDocument/2006/relationships" name="Partners' Capital" sheetId="23" state="visible" r:id="rId23"/>
    <sheet xmlns:r="http://schemas.openxmlformats.org/officeDocument/2006/relationships" name="Variable Interest Entit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Discontinued Operations (Tables" sheetId="28" state="visible" r:id="rId28"/>
    <sheet xmlns:r="http://schemas.openxmlformats.org/officeDocument/2006/relationships" name="Fair Value Measurements (Tables" sheetId="29" state="visible" r:id="rId29"/>
    <sheet xmlns:r="http://schemas.openxmlformats.org/officeDocument/2006/relationships" name="Derivative And Financial Inst_2" sheetId="30" state="visible" r:id="rId30"/>
    <sheet xmlns:r="http://schemas.openxmlformats.org/officeDocument/2006/relationships" name="Gathering And Transportation _2" sheetId="31" state="visible" r:id="rId31"/>
    <sheet xmlns:r="http://schemas.openxmlformats.org/officeDocument/2006/relationships" name="Provision For Income Taxes (Tab" sheetId="32" state="visible" r:id="rId32"/>
    <sheet xmlns:r="http://schemas.openxmlformats.org/officeDocument/2006/relationships" name="Asset Retirement Obligation (Ta" sheetId="33" state="visible" r:id="rId33"/>
    <sheet xmlns:r="http://schemas.openxmlformats.org/officeDocument/2006/relationships" name="Intangible Assets (Tables)" sheetId="34" state="visible" r:id="rId34"/>
    <sheet xmlns:r="http://schemas.openxmlformats.org/officeDocument/2006/relationships" name="Investments (Tables)" sheetId="35" state="visible" r:id="rId35"/>
    <sheet xmlns:r="http://schemas.openxmlformats.org/officeDocument/2006/relationships" name="Unit-Based Compensation (Tables" sheetId="36" state="visible" r:id="rId36"/>
    <sheet xmlns:r="http://schemas.openxmlformats.org/officeDocument/2006/relationships" name="Partners' Capital (Tables)" sheetId="37" state="visible" r:id="rId37"/>
    <sheet xmlns:r="http://schemas.openxmlformats.org/officeDocument/2006/relationships" name="Variable Interest Entities (Tab" sheetId="38" state="visible" r:id="rId38"/>
    <sheet xmlns:r="http://schemas.openxmlformats.org/officeDocument/2006/relationships" name="Basis Of Presentation And Sum_3" sheetId="39" state="visible" r:id="rId39"/>
    <sheet xmlns:r="http://schemas.openxmlformats.org/officeDocument/2006/relationships" name="Discontinued Operations (Detail" sheetId="40" state="visible" r:id="rId40"/>
    <sheet xmlns:r="http://schemas.openxmlformats.org/officeDocument/2006/relationships" name="Revenue Recognition (Details)" sheetId="41" state="visible" r:id="rId41"/>
    <sheet xmlns:r="http://schemas.openxmlformats.org/officeDocument/2006/relationships" name="Fair Value Measurements (Recurr" sheetId="42" state="visible" r:id="rId42"/>
    <sheet xmlns:r="http://schemas.openxmlformats.org/officeDocument/2006/relationships" name="Fair Value Measurements (Non-Re" sheetId="43" state="visible" r:id="rId43"/>
    <sheet xmlns:r="http://schemas.openxmlformats.org/officeDocument/2006/relationships" name="Derivative And Financial Inst_3" sheetId="44" state="visible" r:id="rId44"/>
    <sheet xmlns:r="http://schemas.openxmlformats.org/officeDocument/2006/relationships" name="Derivative And Financial Inst_4" sheetId="45" state="visible" r:id="rId45"/>
    <sheet xmlns:r="http://schemas.openxmlformats.org/officeDocument/2006/relationships" name="Derivative And Financial Inst_5" sheetId="46" state="visible" r:id="rId46"/>
    <sheet xmlns:r="http://schemas.openxmlformats.org/officeDocument/2006/relationships" name="Debt (Details)" sheetId="47" state="visible" r:id="rId47"/>
    <sheet xmlns:r="http://schemas.openxmlformats.org/officeDocument/2006/relationships" name="Gathering And Transportation _3" sheetId="48" state="visible" r:id="rId48"/>
    <sheet xmlns:r="http://schemas.openxmlformats.org/officeDocument/2006/relationships" name="Gathering And Transportation _4" sheetId="49" state="visible" r:id="rId49"/>
    <sheet xmlns:r="http://schemas.openxmlformats.org/officeDocument/2006/relationships" name="Provision For Income Taxes (Inc" sheetId="50" state="visible" r:id="rId50"/>
    <sheet xmlns:r="http://schemas.openxmlformats.org/officeDocument/2006/relationships" name="Provision For Income Taxes (Rec" sheetId="51" state="visible" r:id="rId51"/>
    <sheet xmlns:r="http://schemas.openxmlformats.org/officeDocument/2006/relationships" name="Provision For Income Taxes (DTA" sheetId="52" state="visible" r:id="rId52"/>
    <sheet xmlns:r="http://schemas.openxmlformats.org/officeDocument/2006/relationships" name="Asset Retirement Obligation (De" sheetId="53" state="visible" r:id="rId53"/>
    <sheet xmlns:r="http://schemas.openxmlformats.org/officeDocument/2006/relationships" name="Intangible Assets (Details)" sheetId="54" state="visible" r:id="rId54"/>
    <sheet xmlns:r="http://schemas.openxmlformats.org/officeDocument/2006/relationships" name="Investments (Details)" sheetId="55" state="visible" r:id="rId55"/>
    <sheet xmlns:r="http://schemas.openxmlformats.org/officeDocument/2006/relationships" name="Investments (Unconsolidated Ent"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Unit-Based Compensation (Detail" sheetId="59" state="visible" r:id="rId59"/>
    <sheet xmlns:r="http://schemas.openxmlformats.org/officeDocument/2006/relationships" name="Partners' Capital (Details)" sheetId="60" state="visible" r:id="rId60"/>
    <sheet xmlns:r="http://schemas.openxmlformats.org/officeDocument/2006/relationships" name="Partners' Capital (Preferred Un" sheetId="61" state="visible" r:id="rId61"/>
    <sheet xmlns:r="http://schemas.openxmlformats.org/officeDocument/2006/relationships" name="Partners' Capital (Distribution" sheetId="62" state="visible" r:id="rId62"/>
    <sheet xmlns:r="http://schemas.openxmlformats.org/officeDocument/2006/relationships" name="Variable Interest Entities (Det" sheetId="63" state="visible" r:id="rId63"/>
    <sheet xmlns:r="http://schemas.openxmlformats.org/officeDocument/2006/relationships" name="Leas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147</t>
        </is>
      </c>
    </row>
    <row r="9">
      <c r="A9" s="4" t="inlineStr">
        <is>
          <t>Entity Registrant Name</t>
        </is>
      </c>
      <c r="B9" s="4" t="inlineStr">
        <is>
          <t>Evolve Transition Infrastructure LP</t>
        </is>
      </c>
    </row>
    <row r="10">
      <c r="A10" s="4" t="inlineStr">
        <is>
          <t>Entity Incorporation, State or Country Code</t>
        </is>
      </c>
      <c r="B10" s="4" t="inlineStr">
        <is>
          <t>DE</t>
        </is>
      </c>
    </row>
    <row r="11">
      <c r="A11" s="4" t="inlineStr">
        <is>
          <t>Entity Tax Identification Number</t>
        </is>
      </c>
      <c r="B11" s="4" t="inlineStr">
        <is>
          <t>11-3742489</t>
        </is>
      </c>
    </row>
    <row r="12">
      <c r="A12" s="4" t="inlineStr">
        <is>
          <t>Entity Address, Address Line One</t>
        </is>
      </c>
      <c r="B12" s="4" t="inlineStr">
        <is>
          <t>1360 Post Oak Blvd, Suite 2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783-8000</t>
        </is>
      </c>
    </row>
    <row r="18">
      <c r="A18" s="4" t="inlineStr">
        <is>
          <t>Title of 12(b) Security</t>
        </is>
      </c>
      <c r="B18" s="4" t="inlineStr">
        <is>
          <t>Common Units</t>
        </is>
      </c>
    </row>
    <row r="19">
      <c r="A19" s="4" t="inlineStr">
        <is>
          <t>Trading Symbol</t>
        </is>
      </c>
      <c r="B19" s="4" t="inlineStr">
        <is>
          <t>SNMP</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148951002</v>
      </c>
    </row>
    <row r="29">
      <c r="A29" s="4" t="inlineStr">
        <is>
          <t>Entity Public Float</t>
        </is>
      </c>
      <c r="D29" s="6" t="n">
        <v>3733555</v>
      </c>
    </row>
    <row r="30">
      <c r="A30" s="4" t="inlineStr">
        <is>
          <t>Current Fiscal Year End Date</t>
        </is>
      </c>
      <c r="B30" s="4" t="inlineStr">
        <is>
          <t>--12-31</t>
        </is>
      </c>
    </row>
    <row r="31">
      <c r="A31" s="4" t="inlineStr">
        <is>
          <t>Entity Central Index Key</t>
        </is>
      </c>
      <c r="B31" s="4" t="inlineStr">
        <is>
          <t>0001362705</t>
        </is>
      </c>
    </row>
    <row r="32">
      <c r="A32" s="4" t="inlineStr">
        <is>
          <t>Amendment Flag</t>
        </is>
      </c>
      <c r="B32" s="4" t="inlineStr">
        <is>
          <t>false</t>
        </is>
      </c>
    </row>
    <row r="33">
      <c r="A33" s="4" t="inlineStr">
        <is>
          <t>Entity Well-known Seasoned Issuer</t>
        </is>
      </c>
      <c r="B33" s="4" t="inlineStr">
        <is>
          <t>No</t>
        </is>
      </c>
    </row>
    <row r="34">
      <c r="A34" s="4" t="inlineStr">
        <is>
          <t>Document Fiscal Period Focus</t>
        </is>
      </c>
      <c r="B34" s="4" t="inlineStr">
        <is>
          <t>FY</t>
        </is>
      </c>
    </row>
    <row r="35">
      <c r="A35" s="4" t="inlineStr">
        <is>
          <t>Document Fiscal Year Focus</t>
        </is>
      </c>
      <c r="B35" s="4" t="inlineStr">
        <is>
          <t>2021</t>
        </is>
      </c>
    </row>
    <row r="36">
      <c r="A36" s="4" t="inlineStr">
        <is>
          <t>Entity Voluntary Filers</t>
        </is>
      </c>
      <c r="B36" s="4" t="inlineStr">
        <is>
          <t>No</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3. DISCONTINUED OPERATIONS Palmetto Divestiture On April 30, 2021, but effective March 1, 2021 (the “Palmetto Effective Time”), SEP Holdings IV, LLC (“SEP IV”), a wholly-owned subsidiary of the Partnership entered into a purchase agreement (the “Palmetto PSA”) with Westhoff Palmetto LP (“Palmetto Buyer”), pursuant to which SEP IV sold to Palmetto Buyer specified wellbores and other associated assets located in Gonzales and Dewitt Counties, Texas (the “Palmetto Assets”) for a base purchase price of approximately $11.5 million, including the impact of final post-closing adjustments (the “Palmetto Divestiture”). Pursuant to the Palmetto PSA, other than a limited amount of retained obligations, Palmetto Buyer has agreed to assume all obligations relating to the Palmetto Assets that arose on or after the Palmetto Effective Time. The Palmetto PSA contains customary representations and warranties by SEP IV and Palmetto Buyer, and SEP IV and Palmetto Buyer have agreed to customary indemnities relating to breaches of representations, warranties and covenants and the payment of assumed and excluded obligations. The Palmetto Divestiture closed simultaneously with the execution of the Palmetto PSA and we recorded a gain of approximately $0.3 million on the sale. Maverick Divestitures On April 30, 2021, but effective March 1, 2021 (the “Maverick Effective Time”), SEP IV entered into a purchase agreement (the “Maverick PSA”) with Bayshore Energy TX LLC (“Maverick Buyer”), pursuant to which SEP IV sold to Maverick Buyer specified wellbores and other associated assets located in Zavala County, Texas (the “Maverick 1 Assets”) for a base purchase price of approximately $2.8 million, prior to post-closing adjustments (the “Maverick 1 Divestiture”). Pursuant to the Maverick PSA, other than a limited amount of retained obligations, Maverick Buyer has agreed to assume all obligations relating to the Maverick 1 Assets that arose on or after the Maverick Effective Time. The Maverick PSA contains customary representations and warranties by SEP IV and Maverick Buyer, and SEP IV and Maverick Buyer agreed to customary indemnities relating to breaches of representations, warranties and covenants and the payment of assumed and excluded obligations. The Maverick 1 Divestiture closed simultaneously with the execution of the Maverick PSA. Also on April 30, 2021, SEP IV entered into a letter agreement with Maverick Buyer (the “Maverick Letter Agreement”) pursuant to which SEP IV agreed to sell additional other specified wellbores and other associated assets located in Zavala and Dimmit Counties, Texas (the “Maverick 2 Assets”) for a base purchase price of approximately $1.4 million, which remains subject to final post-closing adjustments expected in the fourth quarter of 2021 (the “Maverick 2 Divestiture”). The closing of the Maverick 2 Divestiture was conditioned upon SEP IV obtaining certain consents and complying with other preferential rights related to the Maverick 2 Assets. Following the entrance into the Maverick Letter Agreement, SEP IV complied with the preferential rights and obtained multiple consents related to the Maverick 2 Assets. SEP IV did not obtain one of the required consents and, as a result, the Maverick 2 Assets subject to such consent were removed from the Maverick 2 Assets included in the Maverick 2 Divestiture (the “Updated Maverick 2 Assets”) and the base purchase price was adjusted downward by approximately $31,000. On May 14, 2021, but effective as of the Maverick Effective Time, SEP IV and Maverick Buyer entered into a purchase agreement (the “Maverick 2 PSA”) pursuant to which SEP IV sold to Maverick Buyer the Updated Maverick 2 Assets. Pursuant to the Maverick 2 PSA, other than a limited amount of retained obligations, Maverick Buyer agreed to assume all obligations and liabilities related to the Updated Maverick 2 Assets that arose on or after the Maverick Effective Time. The Maverick 2 PSA contains customary representations and warranties by SEP IV and Maverick Buyer, and SEP IV and Maverick Buyer agreed to customary indemnities relating to breaches of representations, warranties and covenants and the payment of assumed and excluded obligations. The Maverick 2 Divestiture closed simultaneously with the execution of the Maverick 2 PSA. On August 13, 2021, but effect as of the Maverick Effective Time, SEP IV and Maverick Buyer entered into a Purchase Agreement (the “Maverick 3 PSA”) pursuant to which SEP IV sold to Maverick Buyer specified wellbores and other associated assets located in Zavala County, Texas, including the remaining Maverick 2 Assets excluded from the original closing of the Maverick 2 Divestiture (the “Maverick 3 Assets”) for a base purchase price of approximately $31,000, prior to post-closing adjustments (the “Maverick 3 Divestiture” and together with the Maverick 1 Divestiture and the Maverick 2 Divestiture, the “Maverick Divestitures”). Pursuant to the Maverick 3 PSA, other than a limited amount of retained obligations, Maverick Buyer agreed to assume all obligations and liabilities related to the Maverick 3 Assets that arose on or after the Maverick Effective Time. The Maverick 3 PSA contains customary representations and warranties by SEP IV and Maverick Buyer, and SEP IV and Maverick Buyer agreed to customary indemnities relating to breaches of representations, warranties and covenants and the payment of assumed and excluded obligations. The Maverick 3 Divestiture closed simultaneously with the execution of the Maverick 3 PSA. We recorded a net loss of approximately $0.3 million related to the Maverick Divestitures. Information related to the upstream oil and natural gas assets sold have been reflected in the consolidated financial statements as discontinued operations. The following table presents the results of operations and the gain on disposal which has been included in discontinued operations (in thousands): ​ ​ ​ ​ ​ ​ ​ ​ ​ ​ Years Ended ​ ​ December 31, ​ 2021 2020 Revenues ​ ​ ​ ​ ​ ​ Natural gas sales ​ $ 255 ​ $ 427 Oil sales ​ ​ 3,241 ​ 10,856 Natural gas liquid sales ​ ​ 182 ​ 254 Total revenues ​ ​ 3,678 ​ 11,537 Expenses ​ ​ ​ ​ ​ ​ Operating expenses ​ ​ ​ ​ ​ ​ Lease operating expenses ​ ​ 1,797 ​ ​ 5,340 Production taxes ​ ​ 160 ​ ​ 311 Gain on sale of assets ​ (67) ​ ​ — Depreciation, depletion and amortization ​ 439 ​ ​ 2,218 Asset impairments ​ — ​ ​ 23,355 Accretion expense ​ 73 ​ ​ 212 Total operating expenses ​ 2,402 ​ 31,436 Income (loss) before income taxes ​ ​ 1,276 ​ ​ (19,899) Income tax expense (benefit) ​ ​ 398 ​ ​ (135) Income (loss) from discontinued operations ​ $ 878 ​ $ (19,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4. REVENUE RECOGNITION Revenue from Contracts with Customers The majority of our revenues are accounted for under ASC 842, “Leases,” however, to a limited extent, some revenues are accounted for under ASC 606,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recognized revenue of approximately $51.5 million and $44.7 million for the years ended December 31, 2021 and 2020, respectively related to lease revenue under ASC 842. As of December 31, 2021 and 2020, our accounts receivable from lease revenue were approximately $19.1 million and $3.3 million, respectively. Mesquite accounted for 93% and 80% of total revenue for the years ended December 31, 2021 and 2020, respectively. We are highly dependent upon Mesquite as our most significant customer. During the year ended December 31, 2021, we did not record any revenue under ASC 606. We recognized approximately $0.8 million of revenue under ASC 606 for the year ended December 31, 2020. We disaggregate revenue based on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revenue and product type appropriately depicts how the nature, amount, timing, and uncertainty of revenue and cash flows are affected by economic factors. The Firm Transportation Service Agreement, dated September 1, 2017, by and between Seco Pipeline, LLC and SN Catarina, LLC (the “Seco Pipeline Transportation Agreement”) is the only contract that we historically accounted for under ASC 606. The Seco Pipeline Transportation Agreement was terminated by Mesquite effective February 12, 2020. The Gathering Agreement is classified as an operating lease and is accounted for under ASC 842, “Leases” and is reported as gathering and transportation lease revenues in our condensed consolidated statements of operations. We account for income from our unconsolidated equity method investments as earnings from equity investments in our condensed consolidated statements of operations. Earnings from these equity method investments are further discussed in Note 12 “Investments.” Performance Obligations Pursuant to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We applied the series guidance and treat these services as a single performance obligation satisfied over time using volumes delivered as the measure of progress. The Seco Pipeline Transportation Agreement requires payment within 30 days following the calendar month of delivery. The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which is available only for wholly unsatisfied performance obligations for which the criteria in ASC 606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solidated financial statements and have a low probability of occurrence. As significant reversals of revenue due to this variability are not probable, no estimation is required. Contract Balances At December 31, 2021, and 2020 our accounts receivable from contracts with customers were approximately $19.1 million and approximately $3.3 million, respectively, under ASC 842. The gathering and transportation lease revenues utilized to determine net loss for the year ended December 31, 2021 do not net out the approximately $16.2 million of such revenues that have not been collected from Mesquite. As previously disclosed, on June 24, 2021, we increased the tariff rate for interruptible throughput volumes from Eastern Catarina. Despite the increase, Mesquite continues to short-pay invoices and is currently paying the fees being charged for throughput volumes from Western Catarina for all throughput volumes from Eastern Catarina. As previously disclosed, we are currently engaged in the Catarina Arbitration with Mesquite, which seeks to bring commercial resolution to the tariff rate on Eastern Catarina and all disputed amounts are being held in suspense during the pendency of the Catarina Arbitration. We continue to evaluate the collectability of the amounts being held in suspense. Additionally, we are also involved in the Mesquite Adversary. There can be no guarantee that we are able to reach any commercial resolution and our failure to do so could adversely affect our business, financial condition, cash flows and results of operations. Under our sales contracts, we invoice customers after our performance obligations have been satisfied, at which point payment is unconditional. Accordingly, our contracts do not give rise to contract assets or liabilities under ASC 606. At December 31, 2021, and 2020 our accounts receivable from contracts with customers were zero and approximately $1.9 million, respectively, and are presented within accounts receivable – related ent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Level 2: Level 3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21 (in thousands): ​ ​ ​ ​ ​ ​ ​ ​ ​ ​ ​ ​ ​ ​ ​ Fair Value Measurements at December 31, 2021 ​ ​ Active Markets for ​ Observable ​ ​ ​ ​ ​ ​ ​ Identical Assets ​ Inputs ​ Unobservable Inputs ​ ​ ​ (Level 1) (Level 2) (Level 3) Fair Value Fair value of warrants ​ ​ ​ ​ ​ ​ ​ ​ ​ ​ ​ ​ Nuvve Holding Warrants ​ $ — ​ $ 664 ​ $ — ​ $ 664 Other liabilities ​ ​ ​ ​ ​ ​ ​ ​ ​ ​ ​ ​ Stonepeak Warrant ​ ​ — ​ ​ (7,197) ​ ​ — ​ ​ (7,197) Total ​ $ — ​ $ (6,533) ​ $ — ​ $ (6,533) The following table summarizes the fair value of our assets and liabilities that were accounted for at fair value on a recurring basis as of December 31, 2020 (in thousands): ​ ​ ​ ​ ​ ​ ​ ​ ​ ​ ​ ​ ​ ​ ​ Fair Value Measurements at December 31, 2020 ​ ​ Active Markets for ​ Observable ​ ​ ​ ​ ​ ​ ​ Identical Assets ​ Inputs ​ Unobservable Inputs ​ ​ ​ (Level 1) (Level 2) (Level 3) Fair Value Other liabilities ​ ​ ​ ​ ​ ​ ​ ​ ​ ​ ​ ​ Stonepeak Warrant ​ ​ — ​ ​ (1,418) ​ ​ — ​ ​ (1,418) Total ​ $ — ​ $ (1,418) ​ $ — ​ $ (1,418) ​ As of December 31, 2021 and 2020, the estimated fair value of cash and cash equivalents, accounts receivable, other current assets and current liabilities approximated their carrying value due to their short-term nature. Fair Value on a Non-Recurring Basis The Partnership follows the provisions of Topic 820-10, “Fair Value Measurement,”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10 “Asset Retirement Obligation.” The following table summarizes the non-recurring fair value measurements of our production assets as of December 31, 2020 (in thousands): ​ ​ ​ ​ ​ ​ ​ ​ ​ ​ ​ ​ Fair Value Measurements at December 31, 2020 ​ ​ Active Markets for ​ Observable ​ ​ ​ ​ Identical Assets ​ Inputs ​ Unobservable Inputs ​ (Level 1) (Level 2) (Level 3) Impairment (a) ​ $ — ​ $ — ​ $ 12,884 Total net assets ​ $ — ​ $ — ​ $ 12,884 (a) During the year ended December 31, 2020, we recorded non-cash impairment charges of $23.4 million to impair our producing oil and natural gas properties and $0.9 million to impair the Seco Pipeline. The carrying values of the impaired properties were reduced to a fair value of $12.9 million, estimated using inputs characteristic of a Level 3 fair value measurement. We had no non-recurring fair value measurements of our gathering and transportation assets as of December 31, 2021. The fair values of oil and natural gas properties and related equipment were measured using valuation techniques that convert future cash flows to a single discounted amount. Significant inputs to the valuation of oil and natural gas properties and related equipment include estimates of: (i) reserves; (ii) future operating and development costs; (iii) future commodity prices; (iv) estimated future cash flows; (v) estimated throughput; and (vi) a market-based weighted average cost of capital rate of 15%. These inputs require significant judgments and estimates by the Partnership’s management at the time of the valuation and are the most sensitive and subject to change. Seco Pipeline The fair value of the Seco Pipeline was measured using probabilistic valuation techniques that convert future cash flows to a single discounted amount. Significant inputs to the valuation of the Seco Pipeline include estimates of: (i) future operating and development costs; (ii) estimated future cash flows; and (ii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terms. The debt is classified as a Level 2 input in the fair value hierarchy and represents the amount at which the instrument could be valued in an exchange during a current transaction between willing parties. The Credit Agreement is discussed further in Note 7 “Debt.” Nuvve Holding Warrants Stonepeak Warrant Earnout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And Financial Instruments</t>
        </is>
      </c>
      <c r="B1" s="2" t="inlineStr">
        <is>
          <t>12 Months Ended</t>
        </is>
      </c>
    </row>
    <row r="2">
      <c r="B2" s="2" t="inlineStr">
        <is>
          <t>Dec. 31, 2021</t>
        </is>
      </c>
    </row>
    <row r="3">
      <c r="A3" s="3" t="inlineStr">
        <is>
          <t>Derivative And Financial Instruments</t>
        </is>
      </c>
    </row>
    <row r="4">
      <c r="A4" s="4" t="inlineStr">
        <is>
          <t>Derivative And Financial Instruments</t>
        </is>
      </c>
      <c r="B4" s="4" t="inlineStr">
        <is>
          <t>6. DERIVATIVE AND FINANCIAL INSTRUMENTS On May 17, 2021, the Partnership entered into a letter agreement (the “Levo Letter Agreement”) with Nuvve Holding Corp. (“Nuvve Holding”) and Stonepeak Rocket Holdings LP (“Stonepeak Rocket”), relating to the proposed formation of a joint venture, Levo Mobility LLC (“Levo” and such proposed joint venture, the “Levo JV”). In connection with the Levo Letter Agreement, on May 17, 2021, Nuvve Holding issued ten-year warrants to the Partnership as follows: (i) Series B Warrants to purchase 200,000 shares of Nuvve Holding’s common stock, at an exercise price of $10.00 per share, which are fully vested upon issuance, (ii) Series C warrants to purchase 100,000 shares of Nuvve Holding’s common stock, at an exercise price of $15.00 per share, which are vested as to 50% of the shares upon issuance and vest as to the remaining 50% when Levo has entered into contracts with third parties for $125 million in aggregate capital expenditures; (iii) Series D warrants to purchase 100,000 shares of Nuvve Holding’s common stock, at an exercise price of $20.00 per share, which are vested as to 50% of the shares upon issuance and vest as to the remaining 50% when Levo has entered into contracts with third parties for $250 million in aggregate capital expenditures; (iv) Series E warrants to purchase 100,000 shares of Nuvve Holding’s common stock, at an exercise price of $30.00 per share, which are vested as to 50% of the shares upon issuance and vest as to the remaining 50% when Levo has entered into contracts with third parties for $375 million in aggregate capital expenditures; and (v) Series F warrants to purchase 100,000 shares of Nuvve Holding’s common stock, at an exercise price of $40.00 per share, which are vested as to 50% of the shares upon issuance and vest as to the remaining 50% when Levo has entered into contracts with third parties for $500 million in aggregate capital expenditures (collectively the “Nuvve Holding Warrants”).The Nuvve Holding Warrants are accounted for in accordance with Topic 815, “Derivatives and Hedging,” and are recorded on the condensed consolidated balance sheets at fair value. Changes in the Nuvve Holding Warrants fair value are recognized in earnings and included in other income on the condensed consolidated statements of operations. The following table sets forth a reconciliation of the changes in fair value of the Partnership’s Nuvve Holding Warrants for the periods indicated (in thousands): ​ ​ ​ ​ ​ ​ Year Ended ​ December 31, 2021 Beginning fair value of warrants $ — Net gain (loss) on warrants ​ ​ 664 Ending fair value of warrants $ 664 ​ To reduce the impact of fluctuations in oil and natural gas prices on our revenues, we historically entered into derivative contracts with respect to a portion of our projected oil and natural gas production through various transactions that fix or modify the future prices to be realized. We did not hedge any of our expected production volumes for 2021. Our historical hedging activities were intended to support oil and natural gas prices at targeted levels and to manage exposure to oil and natural gas price fluctuations. It was never our intention to enter into derivative contracts for speculative trading purposes. Under Topic 815, “Derivatives and Hedging”,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instead, changes in the fair value of all of our derivative instruments are recognized in earnings and included in natural gas sales and oil sales in the consolidated statements of operations. We do not have derivative contracts related to production in 2021 and beyond. The following table sets forth a reconciliation of the changes in fair value of the Partnership’s commodity derivatives for the year ended December 31, 2020 (in thousands): ​ ​ ​ ​ ​ ​ ​ Year Ended ​ December 31, 2020 Beginning fair value of commodity derivatives $ (759) Net gains (losses) on crude oil derivatives ​ ​ 3,814 Net gains on natural gas derivatives ​ ​ 87 Net settlements received on derivative contracts: ​ ​ ​ Oil ​ ​ (2,829) Natural gas ​ ​ (313) Ending fair value of commodity derivatives $ — ​ The effect of derivative instruments on our condensed consolidated statements of operations for the year ended December 31, 2020 was as follows (in thousands). As disclosed above, we did not hedge any of our expected production volumes for 2021. ​ ​ ​ ​ ​ ​ ​ ​ ​ ​ ​ ​ ​ ​ Location of Gain (Loss) ​ Year Ended Derivative Type ​ in Income ​ December 31, 2020 Commodity – Mark-to-Market ​ Income (loss) from discontinued operations ​ $ 3,814 Commodity – Mark-to-Market ​ Income (loss) from discontinued operations ​ ​ 87 ​ ​ ​ ​ $ 3,901 ​ ​ ​ ​ ​ ​ Earnout Derivative Refer to Note 5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7. DEBT Credit Agreement We have entered into a credit facility with Royal Bank of Canada, as administrative agent and collateral agent, and the lenders party thereto, as amended through the date of the Twelfth Amendment to Third Amended and Restated Credit Agreement, dated as of August 20, 2021 (the “Credit Agreement”). The Credit Agreement provides a quarterly amortizing term loan of $65.0 million (the “Term Loan”) and a maximum revolving credit amount of $5.0 million (the “Revolving Loan”). The Credit Agreement matures on September 30, 2023. Borrowings under the Credit Agreement are secured by various mortgages of midstream properties that we own as well as various security and pledge agreements among us, certain of our subsidiaries and the administrative agent. Borrowings under the Credit Agreement are available for limited direct investment in midstream properties, acquisitions, and working capital and general business purposes. The Credit Agreement has a sub-limit of up to $2.5 million which may be used for the issuance of letters of credit. As of December 31, 2021, we had $49.2 million of debt outstanding, consisting of $49.2 million under the Term Loan and no balance outstanding under the Revolving Loan. We are required to make mandatory amortizing payments of outstanding principal on the Term Loan of (i) $3.0 million per fiscal quarter commencing with the quarter ending December 31, 2021, and (ii) $2.0 million per fiscal quarter commencing with the quarter ending March 31, 2023. As of December 31, 2021, we have met our mandatory amortizing payments of outstanding principal on the Term Loan through March 2022. The maximum revolving credit amount is $5.0 million leaving us with $5.0 million in unused borrowing capacity. There were no letters of credit outstanding under our Credit Agreement as of December 31, 2021. At our election, interest for borrowings under the Credit Agreement are determined by reference to (i) the LIBOR plus an applicable margin between 2.75% and 3.50% per annum based on net debt to EBITDA or (ii) a domestic bank rate (“ABR”) plus an applicable margin between 1.75% and 2.50% per annum based on net debt to EBITDA plus (iii) a commitment fee of 0.50% per annum based on the unutilized portion of the Revolving Loan.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excluding any current maturities of debt, of at least 1.0 to 1.0 at all times; and ● senior secured net debt to consolidated adjusted EBITDA for the last twelve months, as of the last day of any fiscal quarter, of not greater than 3.25 to 1.0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December 31, 2021,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We are required to make mandatory amortizing payments of the outstanding principal on the Term Loan, we expect these quarterly amortizing payments will be made from our operating cash flows and other capital resources. However, there can be no assurance that operations and other capital resources will provide cash in sufficient amounts to make these mandatory amortizing payments. Debt Issuance Costs As of December 31, 2021 and 2020, our unamortized debt issuance costs were approximately $0.6 million and $0.8 million, respectively. These costs are amortized to interest expense in our consolidated statements of operations over the life of our Credit Agreement. Amortization of debt issuance costs recorded during the years ended December 31, 2021 and 2020 were approximately $0.9 million and $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athering And Transportation Assets</t>
        </is>
      </c>
      <c r="B1" s="2" t="inlineStr">
        <is>
          <t>12 Months Ended</t>
        </is>
      </c>
    </row>
    <row r="2">
      <c r="B2" s="2" t="inlineStr">
        <is>
          <t>Dec. 31, 2021</t>
        </is>
      </c>
    </row>
    <row r="3">
      <c r="A3" s="3" t="inlineStr">
        <is>
          <t>Gathering And Transportation Asset</t>
        </is>
      </c>
    </row>
    <row r="4">
      <c r="A4" s="4" t="inlineStr">
        <is>
          <t>Gathering And Transportation Assets</t>
        </is>
      </c>
      <c r="B4" s="4" t="inlineStr">
        <is>
          <t>8. GATHERING AND TRANSPORTATION ASSETS Gathering and transportation assets consist of the following (in thousands): ​ ​ ​ ​ ​ ​ ​ ​ ​ December 31, ​ 2021 2020 Gathering and transportation assets ​ ​ ​ ​ ​ ​ Midstream assets ​ $ 188,246 ​ $ 187,977 Less: Accumulated depreciation and impairment ​ (89,756) ​ (82,654) Total gathering and transportation assets, net ​ $ 98,490 ​ $ 105,323 ​ Depreciation and Amortization. three Depreciation, depletion and amortization consisted of the following (in thousands): ​ ​ ​ ​ ​ ​ ​ Years Ended ​ December 31, ​ 2021 2020 Depreciation and amortization of gathering and transportation related assets $ 7,102 ​ $ 7,195 Amortization of intangible assets ​ 13,457 ​ ​ 13,460 Total depreciation and amortization $ 20,559 ​ $ 20,655 ​ Impairment of Gathering and Transportation Assets. We perform a periodic review of gathering and transportation assets to identify facts and circumstances, or triggering events, that indicate the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For the year ended December 31, 2021, we did not record an impairment of our gathering and transportation assets. For the year ended December 31, 2020, we recorded an impairment charge on the Seco Pipeline of $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12 Months Ended</t>
        </is>
      </c>
    </row>
    <row r="2">
      <c r="B2" s="2" t="inlineStr">
        <is>
          <t>Dec. 31, 2021</t>
        </is>
      </c>
    </row>
    <row r="3">
      <c r="A3" s="3" t="inlineStr">
        <is>
          <t>Provision For Income Taxes</t>
        </is>
      </c>
    </row>
    <row r="4">
      <c r="A4" s="4" t="inlineStr">
        <is>
          <t>Provision For Income Taxes</t>
        </is>
      </c>
      <c r="B4" s="4" t="inlineStr">
        <is>
          <t>9. PROVISION FOR INCOME TAXES Publicly traded partnerships like ours are treated as corporations unless they have 90% or more in qualifying income (as that term is defined in the Internal Revenue Code). We satisfied this requirement in each of the years ended December 31, 2021 and 2020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reflects franchise tax obligations in the state of Texas (the “Texas Margin Tax”). Deferred income tax assets and liabilities are recognized for temporary differences between the assets and liabilities of our tax paying entities for financial reporting and tax purposes. Our federal and state income tax provision (benefit) is summarized below: ​ ​ ​ ​ ​ ​ ​ ​ ​ ​ December 31, ​ 2021 2020 Current: ​ ​ ​ ​ ​ ​ Federal ​ $ 3 ​ $ — State ​ ​ (2) ​ ​ 128 Total current ​ 1 ​ 128 ​ ​ ​ ​ ​ Deferred: ​ ​ ​ ​ Federal ​ — ​ — State ​ (6) ​ 31 Total deferred ​ (6) ​ 31 Total provision for income taxes ​ $ (5) ​ $ 159 ​ A reconciliation of the provision for (benefit from) income taxes with amounts determined by applying the statutory U.S. federal income tax rate to income (loss) before income taxes is as follows (in thousands): ​ ​ ​ ​ ​ ​ ​ ​ Years Ended ​ ​ December 31, ​ 2021 2020 Pre-tax net book loss ​ $ (155,422) ​ $ (98,838) ​ ​ ​ ​ ​ ​ ​ Federal Income Tax ​ ​ 3 ​ ​ — Texas Margin Tax (a) ​ (6) ​ 171 Return to accrual ​ (2) ​ (12) Provision for income taxes ​ $ (5) ​ $ 159 ​ ​ ​ ​ ​ Effective income tax rate ​ ​ 0.00% ​ ​ (0.16)%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 ​ ​ ​ ​ ​ ​ ​ ​ December 31, ​ 2021 2020 Deferred tax assets (liabilities): ​ ​ ​ ​ ​ ​ Derivative assets ​ $ (22) ​ $ (29) Depreciable, depletable property, plant and equipment ​ ​ (271) ​ ​ (269) Other ​ ​ 5 ​ ​ 5 Deferred tax assets (liabilities): ​ (288) ​ (293) Valuation allowance ​ — ​ — Total deferred tax assets (liabilities) ​ $ (288) ​ $ (293) ​ The Partnership assessed the available positive and negative evidence to determine that a valuation allowance was not required for a portion of its deferred tax assets because it is more likely than not that the deferred tax assets will be realized. As of December 31, 2021 and 2020, the Partnership had no material uncertain tax positions. The Partnership files income tax returns in the U.S. and various state jurisdictions. The Partnership is no longer subject to examination by federal income tax authorities prior to 2018. State statutes vary by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10.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ARO for the years ended December 31, 2021 and 2020 (in thousands): ​ ​ ​ ​ ​ ​ ​ ​ ​ Years Ended ​ ​ December 31, ​ 2021 2020 Asset retirement obligation, beginning balance ​ $ 4,313 ​ $ 3,958 Accretion expense ​ 387 ​ 355 Asset retirement obligation, ending balance ​ $ 4,700 ​ $ 4,313 ​ Additional AROs increase the liability associated with new oil and natural gas wells and other facilities as these obligations are incurred. Abandonments of oil and natural gas wells and other facilities reduce the liability for AROs. In 2021 and 2020, there were no significant expenditures for abandonments and there were no assets legally restricted for purposes of settling existing AROs. During the year ended December 31, 2021, obligations were relieved as part of the Palmetto Divestiture and the Maverick Divest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1. INTANGIBLE ASSETS Intangible assets are comprised of customer and marketing contracts. The intangible assets balance as of December 31, 2021 is related to the Gathering Agreement with Mesquite that was entered into as part of the Western Catarina gathering system. The Western Catarina gathering system (“Western Catarina Midstream”) is located on the western portion of Mesquite’s acreage position in Dimmit, La Salle and Webb counties, Texas (the western portion of such acreage, “Western Catarina”). Pursuant to the 15-year Amortization expense for the years ended December 31, 2021 and 2020 was $13.5 million, respectively. These costs are amortized to depreciation, depletion, and amortization expense in our consolidated statement of operations. The following table is a reconciliation of changes in intangible assets (in thousands): ​ ​ ​ ​ ​ ​ ​ ​ ​ Years Ended ​ ​ December 31, ​ ​ 2021 2020 Beginning balance $ 131,786 $ 145,246 Amortization ​ ​ (13,457) ​ ​ (13,460) Ending balance $ 118,329 $ 131,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12. 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solidated statements of operations. As part of the Carnero Gathering Transaction, we are required to pay Mesquite an earnout based on natural gas received above a threshold volume and tariff at designated delivery points from Mesquite and other producers. See Note 5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Mesquite and its working interest partners of over 315,000 acres located in the Western Eagle Ford on Mesquite’s Comanche Asset pursuant to a new long-term firm gas gathering and processing agreement. The agreement with Mesquite,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The HLBV is a balance-sheet approach that calculates the amount we would have received if the Carnero JV were liquidated at book value at the end of each measurement period. The change in our allocated amount during the period is recognized in our consolidated statements of operations. In the event of liquidation of the Carnero JV, available proceeds are first distributed to any priority return and unpaid capital associated with Silver Oak II, and then to members in accordance with their capital accounts. As of December 31, 2021, the Partnership had paid approximately $124.4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apital and operating decisions. We have included the investment balance in the equity investments caption on our consolidated balance sheets. For the year ended December 31, 2021, the Partnership recorded losses of approximately $52.9 million in equity investments from the Carnero JV, which was compounded by approximately $1.2 million related to the amortization of the contractual customer intangible asset. We have included these equity method earnings in the earnings from equity investments line within the consolidated statements of operations. Cash distributions of approximately $15.6 million were received during the year ended December 31, 2021. As of December 31, 2021, an impairment of approximately $173.2 million was recorded at the JV level with approximately $55.0 million allocated to our net loss based on the Partnership’s proportionate share of aggregate capital contributions. At December 31, 2021, the carrying value of our investment in the Carnero JV was $20.2 million. Summarized financial information of unconsolidated entities is as follows (in thousands): ​ ​ ​ ​ ​ ​ ​ ​ ​ Years Ended ​ ​ December 31, ​ ​ 2021 2020 Sales $ 114,165 $ 80,228 Total expenses ​ ​ 277,545 ​ ​ 63,121 Net income ​ $ (163,380) ​ $ 17,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Gathering and transportation sales</t>
        </is>
      </c>
      <c r="B4" s="6" t="n">
        <v>0</v>
      </c>
      <c r="C4" s="6" t="n">
        <v>785</v>
      </c>
    </row>
    <row r="5">
      <c r="A5" s="4" t="inlineStr">
        <is>
          <t>Gathering and transportation lease revenues</t>
        </is>
      </c>
      <c r="B5" s="5" t="n">
        <v>51482</v>
      </c>
      <c r="C5" s="5" t="n">
        <v>44671</v>
      </c>
    </row>
    <row r="6">
      <c r="A6" s="4" t="inlineStr">
        <is>
          <t>Total revenues</t>
        </is>
      </c>
      <c r="B6" s="5" t="n">
        <v>51482</v>
      </c>
      <c r="C6" s="5" t="n">
        <v>45456</v>
      </c>
    </row>
    <row r="7">
      <c r="A7" s="3" t="inlineStr">
        <is>
          <t>Operating expenses</t>
        </is>
      </c>
    </row>
    <row r="8">
      <c r="A8" s="4" t="inlineStr">
        <is>
          <t>Transportation operating expenses</t>
        </is>
      </c>
      <c r="B8" s="5" t="n">
        <v>8501</v>
      </c>
      <c r="C8" s="5" t="n">
        <v>10198</v>
      </c>
    </row>
    <row r="9">
      <c r="A9" s="4" t="inlineStr">
        <is>
          <t>General and administrative expenses</t>
        </is>
      </c>
      <c r="B9" s="5" t="n">
        <v>10103</v>
      </c>
      <c r="C9" s="5" t="n">
        <v>18296</v>
      </c>
    </row>
    <row r="10">
      <c r="A10" s="4" t="inlineStr">
        <is>
          <t>Unit-based compensation expense</t>
        </is>
      </c>
      <c r="B10" s="5" t="n">
        <v>955</v>
      </c>
      <c r="C10" s="5" t="n">
        <v>2602</v>
      </c>
    </row>
    <row r="11">
      <c r="A11" s="4" t="inlineStr">
        <is>
          <t>Depreciation and amortization</t>
        </is>
      </c>
      <c r="B11" s="5" t="n">
        <v>20559</v>
      </c>
      <c r="C11" s="5" t="n">
        <v>20655</v>
      </c>
    </row>
    <row r="12">
      <c r="A12" s="4" t="inlineStr">
        <is>
          <t>Asset impairments</t>
        </is>
      </c>
      <c r="C12" s="5" t="n">
        <v>867</v>
      </c>
    </row>
    <row r="13">
      <c r="A13" s="4" t="inlineStr">
        <is>
          <t>Accretion expense</t>
        </is>
      </c>
      <c r="B13" s="5" t="n">
        <v>387</v>
      </c>
      <c r="C13" s="5" t="n">
        <v>355</v>
      </c>
    </row>
    <row r="14">
      <c r="A14" s="4" t="inlineStr">
        <is>
          <t>Total operating expenses</t>
        </is>
      </c>
      <c r="B14" s="5" t="n">
        <v>40505</v>
      </c>
      <c r="C14" s="5" t="n">
        <v>52973</v>
      </c>
    </row>
    <row r="15">
      <c r="A15" s="3" t="inlineStr">
        <is>
          <t>Other (income) expense</t>
        </is>
      </c>
    </row>
    <row r="16">
      <c r="A16" s="4" t="inlineStr">
        <is>
          <t>Interest expense, net</t>
        </is>
      </c>
      <c r="B16" s="5" t="n">
        <v>112969</v>
      </c>
      <c r="C16" s="5" t="n">
        <v>95871</v>
      </c>
    </row>
    <row r="17">
      <c r="A17" s="4" t="inlineStr">
        <is>
          <t>Loss (earnings) from equity investments</t>
        </is>
      </c>
      <c r="B17" s="5" t="n">
        <v>54073</v>
      </c>
      <c r="C17" s="5" t="n">
        <v>-4479</v>
      </c>
    </row>
    <row r="18">
      <c r="A18" s="4" t="inlineStr">
        <is>
          <t>Other (income) expense</t>
        </is>
      </c>
      <c r="B18" s="5" t="n">
        <v>-643</v>
      </c>
      <c r="C18" s="5" t="n">
        <v>-71</v>
      </c>
    </row>
    <row r="19">
      <c r="A19" s="4" t="inlineStr">
        <is>
          <t>Total other expenses</t>
        </is>
      </c>
      <c r="B19" s="5" t="n">
        <v>166399</v>
      </c>
      <c r="C19" s="5" t="n">
        <v>91321</v>
      </c>
    </row>
    <row r="20">
      <c r="A20" s="4" t="inlineStr">
        <is>
          <t>Total expenses</t>
        </is>
      </c>
      <c r="B20" s="5" t="n">
        <v>206904</v>
      </c>
      <c r="C20" s="5" t="n">
        <v>144294</v>
      </c>
    </row>
    <row r="21">
      <c r="A21" s="4" t="inlineStr">
        <is>
          <t>Loss before income taxes</t>
        </is>
      </c>
      <c r="B21" s="5" t="n">
        <v>-155422</v>
      </c>
      <c r="C21" s="5" t="n">
        <v>-98838</v>
      </c>
    </row>
    <row r="22">
      <c r="A22" s="4" t="inlineStr">
        <is>
          <t>Income tax expense (benefit)</t>
        </is>
      </c>
      <c r="B22" s="5" t="n">
        <v>-5</v>
      </c>
      <c r="C22" s="5" t="n">
        <v>159</v>
      </c>
    </row>
    <row r="23">
      <c r="A23" s="4" t="inlineStr">
        <is>
          <t>Loss from continuing operations</t>
        </is>
      </c>
      <c r="B23" s="5" t="n">
        <v>-155417</v>
      </c>
      <c r="C23" s="5" t="n">
        <v>-98997</v>
      </c>
    </row>
    <row r="24">
      <c r="A24" s="4" t="inlineStr">
        <is>
          <t>Income (loss) from discontinued operations</t>
        </is>
      </c>
      <c r="B24" s="5" t="n">
        <v>878</v>
      </c>
      <c r="C24" s="5" t="n">
        <v>-19764</v>
      </c>
    </row>
    <row r="25">
      <c r="A25" s="4" t="inlineStr">
        <is>
          <t>Net loss</t>
        </is>
      </c>
      <c r="B25" s="6" t="n">
        <v>-154539</v>
      </c>
      <c r="C25" s="6" t="n">
        <v>-118761</v>
      </c>
    </row>
    <row r="26">
      <c r="A26" s="3" t="inlineStr">
        <is>
          <t>Loss from operations per unit</t>
        </is>
      </c>
    </row>
    <row r="27">
      <c r="A27" s="4" t="inlineStr">
        <is>
          <t>Loss from continuing operations per unit Common units - Basic</t>
        </is>
      </c>
      <c r="B27" s="7" t="n">
        <v>-2.05</v>
      </c>
      <c r="C27" s="7" t="n">
        <v>-4.96</v>
      </c>
    </row>
    <row r="28">
      <c r="A28" s="4" t="inlineStr">
        <is>
          <t>Loss from continuing operations per unit Common units - Diluted</t>
        </is>
      </c>
      <c r="B28" s="8" t="n">
        <v>-2.05</v>
      </c>
      <c r="C28" s="8" t="n">
        <v>-4.96</v>
      </c>
    </row>
    <row r="29">
      <c r="A29" s="4" t="inlineStr">
        <is>
          <t>Loss from discontinued operations per unit Common units - Basic</t>
        </is>
      </c>
      <c r="B29" s="8" t="n">
        <v>0.01</v>
      </c>
      <c r="C29" s="8" t="n">
        <v>-0.99</v>
      </c>
    </row>
    <row r="30">
      <c r="A30" s="4" t="inlineStr">
        <is>
          <t>Loss from discontinued operations per unit Common units - Diluted</t>
        </is>
      </c>
      <c r="B30" s="8" t="n">
        <v>0.01</v>
      </c>
      <c r="C30" s="8" t="n">
        <v>-0.99</v>
      </c>
    </row>
    <row r="31">
      <c r="A31" s="3" t="inlineStr">
        <is>
          <t>Net loss per unit</t>
        </is>
      </c>
    </row>
    <row r="32">
      <c r="A32" s="4" t="inlineStr">
        <is>
          <t>Common units - Basic (in dollars per share)</t>
        </is>
      </c>
      <c r="B32" s="8" t="n">
        <v>-2.04</v>
      </c>
      <c r="C32" s="8" t="n">
        <v>-5.94</v>
      </c>
    </row>
    <row r="33">
      <c r="A33" s="4" t="inlineStr">
        <is>
          <t>Common units - Diluted (in dollars per share)</t>
        </is>
      </c>
      <c r="B33" s="7" t="n">
        <v>-2.04</v>
      </c>
      <c r="C33" s="7" t="n">
        <v>-5.94</v>
      </c>
    </row>
    <row r="34">
      <c r="A34" s="3" t="inlineStr">
        <is>
          <t>Weighted Average Units Outstanding</t>
        </is>
      </c>
    </row>
    <row r="35">
      <c r="A35" s="4" t="inlineStr">
        <is>
          <t>Common units - Basic</t>
        </is>
      </c>
      <c r="B35" s="5" t="n">
        <v>75693259</v>
      </c>
      <c r="C35" s="5" t="n">
        <v>19978633</v>
      </c>
    </row>
    <row r="36">
      <c r="A36" s="4" t="inlineStr">
        <is>
          <t>Common units - Diluted</t>
        </is>
      </c>
      <c r="B36" s="5" t="n">
        <v>75693259</v>
      </c>
      <c r="C36" s="5" t="n">
        <v>199786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As part of the Carnero Gathering Transaction, we are required to pay Mesquite an earnout based on natural gas received above a threshold volume and tariff at designated delivery points from Mesquite and other producers. This earnout has an approximate value of zero as of December 31, 2021 and 2020. For the years ended December 31, 2021 and 2020, natural gas received did not exceed the thresh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Relationship with Stonepeak Since October 14, 2015, Stonepeak Catarina has owned all of our issued and outstanding preferred units. As of March 29, 2022, Stonepeak owned (i) 96,734,084 common units, representing approximately 65% of our outstanding common units, (ii) all of our issued and outstanding Class C Preferred Units, (iii) the Stonepeak Warrant, which entitles Stonepeak Catarina to receive junior securities of the Partnership (including common units) representing 10% of all junior securities deemed outstanding when exercised, (iv) the non-economic general partner interest in the Partnership and (v) all of our incentive distribution rights. Stonepeak also owns 100% of the issued and outstanding equity interests in SP Holdings, which is the sole member of our general partner. SP Holdings has the right to appoint all of the members of the Board of directors other than two directors which Stonepeak Catarina is entitled to designate pursuant to that certain Amended and Restated Board Representation and Standstill Agreement, dated as of August 2, 2019. Stonepeak controls us and our general partner and has the ability to appoint all of the members of the Board and is considered a related party of the Partnership. Currently, four of our directors, Jack Howell, Luke Taylor, Michael Bricker and John T. Steen III are representatives of Stonepeak, as either employees or operating partners of Stonepeak. Messrs. Howell, Taylor, Bricker and Steen do not receive separate compensation for their service on the Board, but they are entitled to indemnification related to their service as directors pursuant to the terms of our partnership agreement. “See Part III, Item 11. Executive Compensation—Compensation of Directors.” Relationship with Mesquite Prior to emergence from bankruptcy, Mesquite was considered a related party of the Partnership because (i) Antonio R. Sanchez, III, who served as the Chairman of the Board at such time, also served as the Chief Executive Officer of Mesquite, (ii) Patricio D. Sanchez, who served as a member of the Board and as our President and Chief Operating Officer at such time, also served as a senior vice president and Chief Operating Officer of Mesquite, and (iii) Mesquite and certain other members of the Sanchez family directly or indirectly owned approximately 24.3% of the issued and outstanding common units of the Partnership at such time. As of June 30, 2020, Mesquite is not considered a related party of the Partnership. Patricio D. Sanchez resigned from his position as a member of the Board and as our President and Chief Operating Officer in September 2020. Antonio R. Sanchez, III resigned from his position as a member of the Board and the Chairman of the Board in February 2021. Relationship with SP Holdings We are controlled by our general partner, Evolve Transition Infrastructure GP LLC. The sole member of our general partner is SP Holdings which has no officers. The sole member of SP Holdings is Stonepeak Catarina and the managing member of SP Holdings is Stonepeak Catarina Upper Holdings, LLC, an affiliate of Stonepeak Catarina. Shared Services Agreement We have entered into the Shared Services Agreement with SP Holdings. In connection with providing the services under the Shared Services Agreement, SP Holdings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Prior to August 2, 2019 each of these fees, not including the reimbursement of costs, was paid in cash unless SP Holdings elected for such fee to be paid in our equity. However, on August 2, 2019, we and SP Holdings entered into a letter agreement providing that until such time as we redeem all of our issued and outstanding Class C Preferred Units, SP Holdings will elect to receive its fees, not including reimbursement of costs, in common units rather than cash. In addition, on November 8, 2019, we and SP Holdings entered into an additional letter agreement providing that during the period beginning with the fiscal quarter ended September 30, 2019 and continuing until the end of the fiscal quarter after the fiscal quarter in which we redeem all of our issued and outstanding Class C Preferred Units (the “Tolling Period”), SP Holdings would agree to delay receipt of its fees, not including reimbursement of costs. During the Tolling Period, we are required to keep an accurate ledger of the dollar amount of the fee applicable to each quarter within the Tolling Period and the daily closing price of our common units on the NYSE. Following the end of the Tolling Period we will provide a notice to SP Holdings including such ledgers and pay the accrued fees within thirty days of delivery of such notice. The Shared Services Agreement has a ten-year term and will be automatically renewed for an additional ten years unless we or SP Holdings provide notice of termination to the other with at least 180 days’ notice. During the year ended December 31, 2021, pursuant to the November 8, 2019 letter agreement, SP Holdings did not receive any fees, other than reimbursement of its costs. However, pursuant to the requirements under the November 8, 2019 letter agreement, we have determined that there was a net benefit during the year ended December 31, 2021, of approximately $1.9 million and fees earned during the year ended December 31, 2020, of approximately $7.2 million. The November 8, 2019 letter agreement resulted in the accumulating balance being subject to mark-to-market adjustments based on the market price for our common units. The volatility in our common unit market price during the periods caused the swing in fees earned. The Shared Services Agreement can be terminated (i) by either party at any time by 180 days’ prior written notice to the other party, (ii) by SP Holdings if there is an uncured material breach thereunder by the Partnership, or (iii) by the Partnership, subject to Board approval, if (1) there is an uncured material breach thereunder by SP Holdings or (2) there is a change in control of SP Holdings. Pursuant to the Standstill Agreement, the Partnership must obtain Stonepeak Catarina’s consent to its termination of the Shared Services Agreement. The Shared Services Agreement provides that if there is a termination other than by either party at the end of the Service Agreement’s term, by the Partnership for an uncured breach by SP Holdings, or by the Partnership upon a change of control of SP Holdings, then the Partnership will owe a termination payment to SP Holdings in an amount equal to $5,000,000 plus 5% of the transaction value of all asset acquisitions theretofore consummated. We estimate that this amount was in excess of $34.0 million as of December 31, 2021. Such termination fee may be payable in cash or common units. If the Partnership terminates upon 180 days’ prior notice then the Partnership must also pay to SP Holdings all costs and expenses of SP Holdings that result from such termination. To date, no notice of termination of the Shared Services Agreement has been delivered by SP Holdings, and the Partnership is continuing to discuss the Shared Services Agreement with SP Holdings. Relationship with HOBO As described below under “—Related Party Transactions—2021—HOBO Transaction,” we have committed to fund certain development expenses of HOBO as HOBO seeks to develop, construct, own and operate renewable fuels facilities. Messrs. Gibbs, Keuss and Hartigan, the current Chief Executive Officer, Chief Operating Officer and Chief Investment Officer of our general partner, respectively, also serve as the Chief Executive Officer, President, and Executive Vice President and Chief Financial Officer, respectively, of HOBO and own 45.25%, 45.25% and 9.5% of HOBO. Related Party Transactions 2020 Settlement Agreement On June 6, 2020 the Partnership, our general partner and certain of our subsidiaries entered into the Settlement Agreement with Mesquite and certain of its subsidiaries. On June 30, 2020, the Bankruptcy Court entered an order approving the Settlement Agreement and the parties to the Settlement Agreement entered into or amended certain commercial contracts, including but not limited to, (i) Amendment No. 2, (ii) the Seco Catarina Agreement, and (iii) the Seco Comanche Agreement. As described below under “—2021—Settlement Agreement,” the Settlement Agreement was terminated on June 24, 2021. JT3 Consulting Agreement On June 30, 2020, our general partner entered into that certain Consultancy Agreement (the “JT3 Consulting Agreement”) with JT3 Advisors LLC (“JT3 Advisors”). JT3 Advisors is an entity owned by John T Steen III, who has served as the Chairman of the Board since September 2020. Pursuant to the terms of the JT3 Consulting Agreement the Partnership pays JT3 Advisors a consulting fee of $20,000 per month for the provision of services to aid the Partnership in achieving its commercial goals, including analysis and assessment of potential commercial arrangements and recommendation of selected arrangements to our management. The JT3 Consulting Agreement was terminated in March 2021. Consulting fees earned under the JT3 Consulting Agreement were approximately $200,000. Certain Transactions with Stonepeak On November 16, 2020, the Partnership and Stonepeak Catarina entered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Catarina will be able to elect to receive distributions on the Class C Preferred Units in common units for any quarter following the third quarter of 2020 by providing written notice to the Partnership no later than the last day of the calendar month following the end of such quarter. The Letter Agreement Transactions were referred to the Conflicts Committee of the Board. The Conflicts Committee approved the Letter Agreement Transactions, recommended that the Board approve and authorize the execution and performance of the Letter Agreement Transactions, and verified that their approvals constituted “Special Approval” of the Letter Agreement Transactions under and pursuant to our partnership agreement. Following the approval and recommendation from the Conflicts Committee, the Board approved the Letter Agreement Transactions. As of March 29, 2022, we distributed a total of 91,831,001 common units under the Stonepeak Letter Agreement with an approximate value of $77.2 million. As a result of the foregoing transactions, as of March 29, 2022, Stonepeak owned (i) 96,734,084 common units, representing approximately 65% of our outstanding common units, (ii) all of our issued and outstanding Class C Preferred Units, (iii) the Stonepeak Warrant, which entitles Stonepeak Catarina to receive junior securities of the Partnership (including common units) representing 10% of all junior securities deemed outstanding when exercised, (iv) the non-economic general partner interest in the Partnership and (v) all of our incentive distribution rights. Pursuant to Section 15.1 of our partnership agreement, if at any time Stonepeak holds more than 80% of our outstanding common units and completes the Stonepeak LCR Transfer, Stonepeak will be able to cause our general partner or a controlled affiliate of our general partner to exercise the limited call right. Stonepeak would effect any such exercise by first completing the Stonepeak LCR Transfer and then causing our general partner to exercise its limited call right at a price equal to the greater of (1) the average of the daily closing price of our common units over the 20 trading days preceding the date three days before notice of exercise of the limited call right is first mailed and (2) the highest per-unit price paid by our general partner or any of its controlled affiliates for common units during the 90-day period preceding the date such notice is first mailed. As a result, common unitholders may be required to sell their common units at an undesirable time or price and may not receive any return or a negative return on their investment. Common unitholders may also incur tax liability upon a sale of their units. Our general partner is not obligated to obtain a fairness opinion regarding the value of common units to be repurchased upon exercise of the limited call right. Furthermore, there is no restriction in our partnership agreement that prevents our general partner from causing us to issue additional common units, including common units issued pursuant to the Stonepeak Letter Agreement or as a result of the termination or renegotiation of the Shared Services Agreement, and then exercising its limited call right. If our general partner exercises its limited call right, the effect would be to take the Partnership private and, if the common units are subsequently deregistered, the Partnership will no longer be subject to the reporting requirements of the Securities Exchange Act of 1934, as amended. As of March 29, 2022, the General Partner and its controlled affiliates do not own any Common Units. 2021 Settlement Agreement On June 24, 2021, the Partnership, our general partner, Catarina Midstream and Seco Pipeline LLC received the Settlement Agreement Termination Notice from Mesquite. The Settlement Agreement Termination Notice was delivered pursuant to Section 5.1.2 and/or 5.1.3 of the Settlement Agreement and the termination was effective as of the date of the notice. HOBO Transaction On November 3, 2021, we entered into a Framework Agreement (the “Framework Agreement”) with HOBO. At the time of entry into the Framework Agreement there were no other material relationships between us or any of our affiliates and HOBO. The Framework Agreement provides that, subject to the satisfaction of applicable conditions precedent, we will fund certain development expenses of HOBO as HOBO seeks to develop, construct, own and operate renewable fuels facilities (each a “Project”). HOBO’s initial Project is a 9,000 barrel per day (120 million gallons per year) renewable diesel production facility (the “Initial Project”). Upon satisfaction of the Offtake Condition (as defined in the Framework Agreement), HOBO will send written notice thereof to us. If we are reasonably satisfied with our review of the supporting materials relating to the Offtake Condition then we will pay to HOBO the lesser of 50% of the Qualified Development Costs incurred as of such date and $3.0 million (the “Initial Development Payment”). Upon receipt of all Material Permits (as defined in the Framework Agreement) for the Initial Project and conclusion of the FEL2 Level Pre-Feasibility Study Report verifying the Initial Project can be completed in accordance with the Qualified Project Model, HOBO will send written notice thereof to us and if we are reasonably satisfied with our review of the supporting materials, we will pay to HOBO (i) the lesser of 50% of the aggregate Qualified Development Costs incurred as of such date and $7.5 million minus (ii) the amount of any Qualified Development Costs previously paid by us (the “Interim Development Payment”). Upon achievement of all Conditions Precedent (as defined in the Framework Agreement) for the Initial Project (other than Evolve Approval (as defined in the Framework Agreement)), HOBO will send written notice thereof to us. If we are reasonably satisfied with our review of the Conditions Precedent, then subject to the closing and initial funding of Project Financing (as defined in the Framework Agreement), which is required to cover a specified percentage of the anticipated procurement, construction, completion and commercialization costs of the Initial Project, we will pay to HOBO (i) the lesser of $15.0 million and the aggregate Qualified Development Costs incurred as of such date, minus (ii) the aggregate amount of the Initial Development Payment, the Interim Development Payment and any other Qualified Development Costs previously paid by us (the “Final Development Payment”). For the Initial Project, HOBO shall also be entitled to payment of an Incentive Development Fee (as defined in the Framework Agreement), equal to 5% of the aggregate capital expenditures in the final capital expenditure budget included in the Final Qualified Project Model (as defined in the Framework Agreement) with a maximum payment of $22.7 million (subject to adjustment for any change in the scope of the Initial Project), at least 50% of which shall be payable in Class A units of the holding company we form in connection with the Initial Project. We may be required to issue common units to HOBO if, at HOBO’s election, it chooses to receive payment of the Incentive Development Fee in the form of common units in lieu of cash or Class A units in the holding company. Half of the Incentive Development Fee shall be due at Financial Close (as defined in the Framework Agreement) and the remaining half shall be due upon the Initial Project achieving Commercial Operation. On or prior to Financial Close, HOBO shall also have the right to commit to purchase up to 10% of the total expected Class A units in the holding company. If we make each of the required funding payments in connection with the Initial Project, the approximate dollar value of such payments would be approximately $15.0 million plus the amount of the Incentive Development Fee. As a result of their ownership of HOBO, each of Messrs. Gibbs, Keuss and Hartigan would receive an aggregate of approximately 45.25%, 45.25% and 9.5%, respectively, of such payments. Additionally, all or part of the cash portion of the Incentive Development Fee may be utilized to purchase Class A units in the holding company. As a result, HOBO may choose to acquire additional interests in the Initial Project as a result of ownership of such Class A units. Any increase in HOBO’s ownership of Class A units would increase each of Messrs. Gibbs, Keuss and Hartigan’s indirect interest in the holding company and could increase the value of their interest in the HOBO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1</t>
        </is>
      </c>
    </row>
    <row r="3">
      <c r="A3" s="3" t="inlineStr">
        <is>
          <t>Unit-Based Compensation</t>
        </is>
      </c>
    </row>
    <row r="4">
      <c r="A4" s="4" t="inlineStr">
        <is>
          <t>Unit-Based Compensation</t>
        </is>
      </c>
      <c r="B4" s="4" t="inlineStr">
        <is>
          <t>15. UNIT-BASED COMPENSATION The Sanchez Production Partners LP Long-Term Incentive Plan (the “LTIP”) allows for grants of restricted common units. Restricted common unit activity under the LTIP during the period is presented in the following table: ​ ​ ​ ​ ​ ​ ​ ​ ​ ​ ​ Weighted ​ ​ ​ ​ Average ​ ​ Number of ​ Grant Date ​ ​ Restricted ​ Fair Value ​ Units Per Unit Outstanding at December 31, 2019 1,155,467 ​ $ 3.86 Vested (338,840) ​ ​ 5.14 Returned/Cancelled (133,456) ​ ​ 5.61 Outstanding at December 31, 2020 ​ 683,171 ​ $ 2.68 Granted ​ 5,251,785 ​ ​ 1.18 Vested ​ (991,468) ​ ​ 1.51 Returned/Cancelled ​ (689,406) ​ ​ 1.51 Outstanding at December 31, 2021 4,254,082 ​ $ 1.24 ​ In March 2021, the Partnership granted 1,651,785 restricted common units pursuant to the LTIP to certain officers of the Partnership’s general partner. Two-thirds one-third As of December 31, 2021, 8,848,410 common units remained available for future issuance to participants under the LTIP. The Evolve Transition Infrastructure LP 2021 Equity Inducement Award Plan (the “Inducement Plan”) allows for grants of restricted common units. During the year ended December 31, 2021, 14,100,000 restricted common units were issued under the Inducement Plan and vesting is dependent upon certain performance conditions being met. As of December 31, 2021, there are no common units available for issuance to participants under the Induce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1</t>
        </is>
      </c>
    </row>
    <row r="3">
      <c r="A3" s="3" t="inlineStr">
        <is>
          <t>Partners' Capital</t>
        </is>
      </c>
    </row>
    <row r="4">
      <c r="A4" s="4" t="inlineStr">
        <is>
          <t>Partners' Capital</t>
        </is>
      </c>
      <c r="B4" s="4" t="inlineStr">
        <is>
          <t xml:space="preserve">16. PARTNERS’ CAPITAL Outstanding Units As of December 31, 2021, we had 36,474,436 Class C Preferred Units outstanding and 124,448,646 common units outstanding which included 4,254,082 unvested restricted common units issued under the LTIP. Common Unit Issuances We entered into a letter agreement with SP Holdings providing that during the period beginning with the fiscal quarter ended September 30, 2019 and continuing until the end of the fiscal quarter after the fiscal quarter in which we redeem all of our issued and outstanding Class C Preferred Units, SP Holdings agrees to delay receipt of its fees, not including reimbursement of costs, as a result, we have not issued any common units to SP Holdings in connection with providing services under the Shared Services Agreement for any quarter following the quarter ended June 30, 2019. As of December 31, 2021, the number of units to be issued under the Shared Services Agreement is 14,867,664. Class C Preferred Units On August 2, 2019, Stonepeak exchanged all of their current equity ownership for newly issued Class C Preferred Units and the Stonepeak Warrant in a private placement transaction (the “Exchange”). On February 24, 2021, the Partnership and Stonepeak entered into Amendment No. 1 to the Stonepeak Warrant, on May 4, 2021, the Partnership and Stonepeak entered into Amendment No. 2 to the Stonepeak Warrant, and on August 2, 2021, the Partnership and Stonepeak entered into Amendment No. 3 to the Stonepeak Warrant. The holders of the Class C Preferred Units receive a quarterly distribution of 12.5% per annum payable in cash. To the extent that Available Cash (as defined in our partnership agreement) is insufficient to pay the distribution in cash, all or a portion of the distribution may be paid in Class C Preferred PIK Units. Commencing with the quarter ending March 31, 2022, the distribution rate will increase to 14% per annum. Distributions are to be paid on or about the last day of each of February, May, August and November following the end of each quarter and are charged to interest expense in our condensed consolidated statements of operations. Beginning January 1, 2022, Adjusted Available Cash (as defined in our partnership agreement) will be distributed to holders of the Class C Preferred Units to redeem a number of Class C Preferred Units to be determined based on the amount of Adjusted Available Cash. The Class C Preferred Units are accounted for as a current liability on our condensed consolidated balance sheet consisting of the following (in thousands): ​ ​ ​ ​ ​ ​ ​ ​ Years Ended ​ ​ December 31, ​ 2021 ​ 2020 Class C Preferred Units, beginning balance ​ $ 345,205 ​ $ 281,688 Accretion of discount ​ ​ 52,182 ​ ​ 38,938 Distribution accrual ​ ​ — ​ ​ 24,579 Class C Preferred Units, ending balance ​ $ 397,387 ​ $ 345,205 ​ The table below reflects the payment of distributions on Class C Preferred Units related to the periods indicated. ​ ​ ​ ​ ​ ​ ​ ​ ​ ​ ​ ​ Class C Preferred Date of Date of Date of Three Months Ended PIK Distribution Declaration Record Distribution December 31, 2019 ​ ​ 1,039,314 ​ February 13, 2020 ​ February 28, 2020 ​ February 20, 2020 March 31, 2020 ​ ​ 1,071,793 ​ April 29, 2020 ​ May 20, 2020 ​ May 29, 2020 June 30, 2020 ​ ​ 1,105,286 ​ July 31, 2020 ​ August 20, 2020 ​ August 31, 2020 ​ On November 16, 2020, the Partnership and Stonepeak entered into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will be able to elect to receive distributions on the Class C Preferred Units in common units for any quarter following the third quarter of 2020 by providing written notice to the Partnership no later than the last day of the calendar month following the end of such quarter. The table below reflects distributions on Class C Preferred Units which were elected to be paid in common units related to the periods indicated. ​ ​ ​ ​ ​ ​ ​ ​ Class C Preferred Date of Three Months Ended Distribution of Common Units Distribution September 30, 2020 ​ ​ 22,274,869 ​ February 1, 2021 December 31, 2020 ​ ​ 12,445,491 ​ February 25, 2021 March 31, 2021 ​ ​ 13,763,249 ​ May 20, 2021 June 30, 2021 ​ ​ 8,012,850 ​ August 20, 2021 September 30, 2021 ​ ​ 10,832,186 ​ November 22, 2021 ​ Stonepeak Warrant On August 2, 2019, in connection with the Exchange, the Partnership issued to Stonepeak the Stonepeak Warrant, which entitles the holder to receive junior securities representing ten percent of junior securities deemed outstanding when exercised. The Stonepeak Warrant expires on the later of August 2, 2026 or 30 days following the full redemption of the Class C Preferred Units. There is no strike price associated with the exercise of the Stonepeak Warrant. The Stonepeak Warrant is accounted for as a liability in accordance with ASC 480 and is presented within other liabilities on the consolidated balance sheet. Changes in the fair value of the Stonepeak Warrant are charged to interest expense in our consolidated statements of operations. Earnings per Unit Net income (loss) per common unit for the period is based on any distributions that are made to the unitholders (common units) plus an allocation of undistributed net income (loss), based on the provisions of our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our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17. 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20.2 million. As of December 31, 2021, the Partnership had invested approximately $124.4 million in the Carnero JV and no debt has been incurred by the Carnero JV. We have included this VIE in other assets, equity investments on the balance sheet. Below is a tabular comparison of the carrying amounts of the assets and liabilities of the VIE and the Partnership’s maximum exposure to loss as of December 31, 2021 and 2020 (in thousands): ​ ​ ​ ​ ​ ​ ​ ​ ​ December 31, ​ 2021 2020 Acquisitions, earnout and capital investments ​ $ 128,483 ​ $ 128,251 Earnings in equity investments ​ ​ (23,618) ​ ​ 30,455 Distributions received ​ ​ (84,667) ​ ​ (69,071) Maximum exposure to loss ​ $ 20,198 ​ $ 89,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8. LEASES On November 9, 2021, the Partnership entered into a Gas Compression Agreement with Kodiak Gas Services, LLC (“Kodiak”) to lease gas compression units from Kodiak. All leased units have a 36 month primary term commencing on the startup date. Following the primary term of the leased units, the Gas Compression Agreement calls for continuation of the term on a month to month basis until terminated with 30 days written notice. As of December 31, 2021, two gas compression units have gone online. As of December 31, 2021, the Partnership recorded right of use assets, net of $1.43 million on the balance sheet. Lease costs incurred during the year are insignificant and determined not material as of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On January 31, 2022, the Partnership received written notice of Stonepeak’s election to receive distributions on the Class C Preferred Units for the quarter ended December 31, 2021 in common units. The aggregate distribution of 24,502,356 common units was made to Stonepeak Catarina on February 22, 2022, following the satisfaction of certain issuance cond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t>
        </is>
      </c>
      <c r="B4" s="4" t="inlineStr">
        <is>
          <t xml:space="preserve">Basis of Presentation Accounting policies used by us conform to accounting principles generally accepted in the United States of America (“GAAP”). The accompanying financial statements include the accounts of us and our wholly-owned subsidiaries. All intercompany accounts and transactions have been eliminated in consolidation. </t>
        </is>
      </c>
    </row>
    <row r="5">
      <c r="A5" s="4" t="inlineStr">
        <is>
          <t>Recent Accounting Pronouncements</t>
        </is>
      </c>
      <c r="B5"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which clarifies the interaction among the accounting standards for equity securities, equity method investments and certain derivatives. This ASU is effective for public business entities for annual and interim periods in fiscal years beginning after December 15, 2020. The adoption of this standard did not have a material impact on our condensed consolidated financial statements.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solidated financial statements.</t>
        </is>
      </c>
    </row>
    <row r="6">
      <c r="A6" s="4" t="inlineStr">
        <is>
          <t>Use of Estimates</t>
        </is>
      </c>
      <c r="B6" s="4" t="inlineStr">
        <is>
          <t>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our ability to continue as a going concern;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is>
      </c>
    </row>
    <row r="7">
      <c r="A7" s="4" t="inlineStr">
        <is>
          <t>Revenue Recognition</t>
        </is>
      </c>
      <c r="B7" s="4" t="inlineStr">
        <is>
          <t>Revenue Recognition We account for revenue from contracts with customers in accordance with ASC 606 and ASC 842 for our midstream segment. The Seco Pipeline Transportation Agreement is our only contract that we account for using AS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Under this exception, revenue is alternatively recognized in the period that control is transferred to the customer and the respective variable component of the total transaction price is resolved. In October 2015, we acquired (the “Catarina Transaction”) a gathering system from Mesquite (“Western Catarina Midstream”), which is located on the western portion of Mesquite’s acreage position in Dimmit, La Salle and Webb counties in Texas. In conjunction with the Catarina Transaction, we entered into a 15-year The Gathering Agreement was classified as an operating lease at inception and is accounted for under ASC 842, as Mesquite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t>
        </is>
      </c>
    </row>
    <row r="8">
      <c r="A8" s="4" t="inlineStr">
        <is>
          <t>Accounts Receivable, Net</t>
        </is>
      </c>
      <c r="B8" s="4" t="inlineStr">
        <is>
          <t>Accounts Receivable, Net Our accounts receivable are primarily from our contractual agreements with Mesquite and its subsidiaries.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21 and 2020.</t>
        </is>
      </c>
    </row>
    <row r="9">
      <c r="A9" s="4" t="inlineStr">
        <is>
          <t>Concentration of Credit Risk and Accounts Receivable</t>
        </is>
      </c>
      <c r="B9" s="4" t="inlineStr">
        <is>
          <t xml:space="preserve">Concentration of Credit Risk and Accounts Receivable Financial instruments that potentially subject us to a concentration of credit risk consist of cash and cash equivalents and accounts receivable. We place our cash with high credit quality financial institutions. We routinely assess the financial strength of our customers. Bad debt expense is recognized on an account-by-account review and when recovery is not probable. We have no off-balance-sheet credit exposure related to our operations or customers. Mesquite accounted for 93% and 80% of total revenue for the years ended December 31, 2021 and 2020, respectively. We are highly dependent upon Mesquite as our most significant customer, and we expect to derive a substantial portion of our revenue from Mesquite in the foreseeable future. Accordingly, we are indirectly subject to the business risks of Mesquite. </t>
        </is>
      </c>
    </row>
    <row r="10">
      <c r="A10" s="4" t="inlineStr">
        <is>
          <t>Income Taxes</t>
        </is>
      </c>
      <c r="B10" s="4" t="inlineStr">
        <is>
          <t>Income Taxes The Partnershi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t>
        </is>
      </c>
    </row>
    <row r="11">
      <c r="A11" s="4" t="inlineStr">
        <is>
          <t>Earnings per Unit</t>
        </is>
      </c>
      <c r="B11" s="4" t="inlineStr">
        <is>
          <t xml:space="preserve">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income for the period had been distributed in accordance with our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
        </is>
      </c>
    </row>
    <row r="12">
      <c r="A12" s="4" t="inlineStr">
        <is>
          <t>Asset Retirement Obligations</t>
        </is>
      </c>
      <c r="B12" s="4" t="inlineStr">
        <is>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accretion expense in the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t>
        </is>
      </c>
    </row>
    <row r="13">
      <c r="A13" s="4" t="inlineStr">
        <is>
          <t>Gathering and Transportation Assets</t>
        </is>
      </c>
      <c r="B13" s="4" t="inlineStr">
        <is>
          <t xml:space="preserve">Gathering and Transportation Assets Gathering and transportation assets, are stated at historical acquisition cost, net of any impairments, and are depreciated using the straight-line method over the useful lives of the assets, which range from three Estimated asset retirement costs are recognized when the asset is acquired or placed in service, and are amortized over the useful life of the asset. Asset retirement costs are estimated by our engineers using existing regulatory requirements and anticipated future inflation rates. We perform a periodic assessment of gathering and transportation assets to identify facts and circumstances, or triggering events, that indicate the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Refer to Note 8 “Gathering and Transportation Related Assets” to our consolidated financial statements for additional information. </t>
        </is>
      </c>
    </row>
    <row r="14">
      <c r="A14" s="4" t="inlineStr">
        <is>
          <t>Leases</t>
        </is>
      </c>
      <c r="B14" s="4" t="inlineStr">
        <is>
          <t>Leases Our leasing activity primarily consists of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t>
        </is>
      </c>
    </row>
    <row r="15">
      <c r="A15" s="4" t="inlineStr">
        <is>
          <t>Unit-Based Compensation</t>
        </is>
      </c>
      <c r="B15" s="4" t="inlineStr">
        <is>
          <t xml:space="preserve">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t>
        </is>
      </c>
    </row>
    <row r="16">
      <c r="A16" s="4" t="inlineStr">
        <is>
          <t>Investments</t>
        </is>
      </c>
      <c r="B16" s="4" t="inlineStr">
        <is>
          <t>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The Partnership determines the fair value of the equity method investment using an income approach. Certain inputs included in the income approach, including sales projections, discount rate and exit multiple are unobservable and require management judge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t>
        </is>
      </c>
    </row>
    <row r="17">
      <c r="A17" s="4" t="inlineStr">
        <is>
          <t>Earnout Derivative</t>
        </is>
      </c>
      <c r="B17" s="4" t="inlineStr">
        <is>
          <t xml:space="preserve">Earnout Derivative As part of the Carnero Gathering Transaction (as defined in Note 12. “Investments”), we are required to pay Mesquite an earnout based on natural gas received above a threshold volume and tariff at designated delivery points from Mesquite and other producers.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Discontinued Operations</t>
        </is>
      </c>
      <c r="B4" s="4" t="inlineStr">
        <is>
          <t>The following table presents the results of operations and the gain on disposal which has been included in discontinued operations (in thousands): ​ ​ ​ ​ ​ ​ ​ ​ ​ ​ Years Ended ​ ​ December 31, ​ 2021 2020 Revenues ​ ​ ​ ​ ​ ​ Natural gas sales ​ $ 255 ​ $ 427 Oil sales ​ ​ 3,241 ​ 10,856 Natural gas liquid sales ​ ​ 182 ​ 254 Total revenues ​ ​ 3,678 ​ 11,537 Expenses ​ ​ ​ ​ ​ ​ Operating expenses ​ ​ ​ ​ ​ ​ Lease operating expenses ​ ​ 1,797 ​ ​ 5,340 Production taxes ​ ​ 160 ​ ​ 311 Gain on sale of assets ​ (67) ​ ​ — Depreciation, depletion and amortization ​ 439 ​ ​ 2,218 Asset impairments ​ — ​ ​ 23,355 Accretion expense ​ 73 ​ ​ 212 Total operating expenses ​ 2,402 ​ 31,436 Income (loss) before income taxes ​ ​ 1,276 ​ ​ (19,899) Income tax expense (benefit) ​ ​ 398 ​ ​ (135) Income (loss) from discontinued operations ​ $ 878 ​ $ (19,7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December 31, 2021 (in thousands): ​ ​ ​ ​ ​ ​ ​ ​ ​ ​ ​ ​ ​ ​ ​ Fair Value Measurements at December 31, 2021 ​ ​ Active Markets for ​ Observable ​ ​ ​ ​ ​ ​ ​ Identical Assets ​ Inputs ​ Unobservable Inputs ​ ​ ​ (Level 1) (Level 2) (Level 3) Fair Value Fair value of warrants ​ ​ ​ ​ ​ ​ ​ ​ ​ ​ ​ ​ Nuvve Holding Warrants ​ $ — ​ $ 664 ​ $ — ​ $ 664 Other liabilities ​ ​ ​ ​ ​ ​ ​ ​ ​ ​ ​ ​ Stonepeak Warrant ​ ​ — ​ ​ (7,197) ​ ​ — ​ ​ (7,197) Total ​ $ — ​ $ (6,533) ​ $ — ​ $ (6,533) The following table summarizes the fair value of our assets and liabilities that were accounted for at fair value on a recurring basis as of December 31, 2020 (in thousands): ​ ​ ​ ​ ​ ​ ​ ​ ​ ​ ​ ​ ​ ​ ​ Fair Value Measurements at December 31, 2020 ​ ​ Active Markets for ​ Observable ​ ​ ​ ​ ​ ​ ​ Identical Assets ​ Inputs ​ Unobservable Inputs ​ ​ ​ (Level 1) (Level 2) (Level 3) Fair Value Other liabilities ​ ​ ​ ​ ​ ​ ​ ​ ​ ​ ​ ​ Stonepeak Warrant ​ ​ — ​ ​ (1,418) ​ ​ — ​ ​ (1,418) Total ​ $ — ​ $ (1,418) ​ $ — ​ $ (1,418)</t>
        </is>
      </c>
    </row>
    <row r="5">
      <c r="A5" s="4" t="inlineStr">
        <is>
          <t>Schedule of non-recurring fair value measurements</t>
        </is>
      </c>
      <c r="B5" s="4" t="inlineStr">
        <is>
          <t>The following table summarizes the non-recurring fair value measurements of our production assets as of December 31, 2020 (in thousands): ​ ​ ​ ​ ​ ​ ​ ​ ​ ​ ​ ​ Fair Value Measurements at December 31, 2020 ​ ​ Active Markets for ​ Observable ​ ​ ​ ​ Identical Assets ​ Inputs ​ Unobservable Inputs ​ (Level 1) (Level 2) (Level 3) Impairment (a) ​ $ — ​ $ — ​ $ 12,884 Total net assets ​ $ — ​ $ — ​ $ 12,884 (a) During the year ended December 31, 2020, we recorded non-cash impairment charges of $23.4 million to impair our producing oil and natural gas properties and $0.9 million to impair the Seco Pipeline. The carrying values of the impaired properties were reduced to a fair value of $12.9 million, estimated using inputs characteristic of a Level 3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675</v>
      </c>
      <c r="C3" s="6" t="n">
        <v>1718</v>
      </c>
    </row>
    <row r="4">
      <c r="A4" s="4" t="inlineStr">
        <is>
          <t>Accounts receivable</t>
        </is>
      </c>
      <c r="B4" s="5" t="n">
        <v>19466</v>
      </c>
      <c r="C4" s="5" t="n">
        <v>5259</v>
      </c>
    </row>
    <row r="5">
      <c r="A5" s="4" t="inlineStr">
        <is>
          <t>Prepaid expenses</t>
        </is>
      </c>
      <c r="B5" s="5" t="n">
        <v>629</v>
      </c>
      <c r="C5" s="5" t="n">
        <v>404</v>
      </c>
    </row>
    <row r="6">
      <c r="A6" s="4" t="inlineStr">
        <is>
          <t>Fair value of warrants</t>
        </is>
      </c>
      <c r="B6" s="5" t="n">
        <v>664</v>
      </c>
    </row>
    <row r="7">
      <c r="A7" s="4" t="inlineStr">
        <is>
          <t>Current assets from discontinued operations</t>
        </is>
      </c>
      <c r="C7" s="5" t="n">
        <v>1602</v>
      </c>
    </row>
    <row r="8">
      <c r="A8" s="4" t="inlineStr">
        <is>
          <t>Total current assets</t>
        </is>
      </c>
      <c r="B8" s="5" t="n">
        <v>22434</v>
      </c>
      <c r="C8" s="5" t="n">
        <v>8983</v>
      </c>
    </row>
    <row r="9">
      <c r="A9" s="3" t="inlineStr">
        <is>
          <t>Oil and natural gas properties and related equipment</t>
        </is>
      </c>
    </row>
    <row r="10">
      <c r="A10" s="4" t="inlineStr">
        <is>
          <t>Gathering and transportation assets, net</t>
        </is>
      </c>
      <c r="B10" s="5" t="n">
        <v>98235</v>
      </c>
      <c r="C10" s="5" t="n">
        <v>105323</v>
      </c>
    </row>
    <row r="11">
      <c r="A11" s="3" t="inlineStr">
        <is>
          <t>Other assets</t>
        </is>
      </c>
    </row>
    <row r="12">
      <c r="A12" s="4" t="inlineStr">
        <is>
          <t>Intangible assets, net</t>
        </is>
      </c>
      <c r="B12" s="5" t="n">
        <v>118329</v>
      </c>
      <c r="C12" s="5" t="n">
        <v>131786</v>
      </c>
    </row>
    <row r="13">
      <c r="A13" s="4" t="inlineStr">
        <is>
          <t>Equity investments</t>
        </is>
      </c>
      <c r="B13" s="5" t="n">
        <v>20198</v>
      </c>
      <c r="C13" s="5" t="n">
        <v>89635</v>
      </c>
    </row>
    <row r="14">
      <c r="A14" s="4" t="inlineStr">
        <is>
          <t>Right of use assets, net</t>
        </is>
      </c>
      <c r="B14" s="5" t="n">
        <v>1428</v>
      </c>
    </row>
    <row r="15">
      <c r="A15" s="4" t="inlineStr">
        <is>
          <t>Other non-current assets</t>
        </is>
      </c>
      <c r="B15" s="5" t="n">
        <v>75</v>
      </c>
      <c r="C15" s="5" t="n">
        <v>25</v>
      </c>
    </row>
    <row r="16">
      <c r="A16" s="4" t="inlineStr">
        <is>
          <t>Long-term assets from discontinued operations</t>
        </is>
      </c>
      <c r="C16" s="5" t="n">
        <v>17969</v>
      </c>
    </row>
    <row r="17">
      <c r="A17" s="4" t="inlineStr">
        <is>
          <t>Total assets</t>
        </is>
      </c>
      <c r="B17" s="5" t="n">
        <v>260699</v>
      </c>
      <c r="C17" s="5" t="n">
        <v>353721</v>
      </c>
    </row>
    <row r="18">
      <c r="A18" s="3" t="inlineStr">
        <is>
          <t>Current liabilities</t>
        </is>
      </c>
    </row>
    <row r="19">
      <c r="A19" s="4" t="inlineStr">
        <is>
          <t>Accounts payable and accrued liabilities</t>
        </is>
      </c>
      <c r="B19" s="5" t="n">
        <v>3225</v>
      </c>
      <c r="C19" s="5" t="n">
        <v>4079</v>
      </c>
    </row>
    <row r="20">
      <c r="A20" s="4" t="inlineStr">
        <is>
          <t>Accounts payable and accrued liabilities - related entities</t>
        </is>
      </c>
      <c r="B20" s="5" t="n">
        <v>12869</v>
      </c>
      <c r="C20" s="5" t="n">
        <v>25737</v>
      </c>
    </row>
    <row r="21">
      <c r="A21" s="4" t="inlineStr">
        <is>
          <t>Royalties payable</t>
        </is>
      </c>
      <c r="B21" s="5" t="n">
        <v>359</v>
      </c>
      <c r="C21" s="5" t="n">
        <v>359</v>
      </c>
    </row>
    <row r="22">
      <c r="A22" s="4" t="inlineStr">
        <is>
          <t>Short-term debt, net of debt issuance costs</t>
        </is>
      </c>
      <c r="B22" s="5" t="n">
        <v>8841</v>
      </c>
      <c r="C22" s="5" t="n">
        <v>110233</v>
      </c>
    </row>
    <row r="23">
      <c r="A23" s="4" t="inlineStr">
        <is>
          <t>Class C Preferred Units</t>
        </is>
      </c>
      <c r="B23" s="5" t="n">
        <v>397387</v>
      </c>
      <c r="C23" s="5" t="n">
        <v>345205</v>
      </c>
    </row>
    <row r="24">
      <c r="A24" s="4" t="inlineStr">
        <is>
          <t>Short term lease liabilities</t>
        </is>
      </c>
      <c r="B24" s="5" t="n">
        <v>391</v>
      </c>
    </row>
    <row r="25">
      <c r="A25" s="4" t="inlineStr">
        <is>
          <t>Current liabilities from discontinued operations</t>
        </is>
      </c>
      <c r="B25" s="5" t="n">
        <v>79</v>
      </c>
      <c r="C25" s="5" t="n">
        <v>341</v>
      </c>
    </row>
    <row r="26">
      <c r="A26" s="4" t="inlineStr">
        <is>
          <t>Total current liabilities</t>
        </is>
      </c>
      <c r="B26" s="5" t="n">
        <v>423151</v>
      </c>
      <c r="C26" s="5" t="n">
        <v>485954</v>
      </c>
    </row>
    <row r="27">
      <c r="A27" s="3" t="inlineStr">
        <is>
          <t>Other liabilities</t>
        </is>
      </c>
    </row>
    <row r="28">
      <c r="A28" s="4" t="inlineStr">
        <is>
          <t>Long term accrued liabilities - related entities</t>
        </is>
      </c>
      <c r="B28" s="5" t="n">
        <v>10215</v>
      </c>
      <c r="C28" s="5" t="n">
        <v>12137</v>
      </c>
    </row>
    <row r="29">
      <c r="A29" s="4" t="inlineStr">
        <is>
          <t>Asset retirement obligation</t>
        </is>
      </c>
      <c r="B29" s="5" t="n">
        <v>4700</v>
      </c>
      <c r="C29" s="5" t="n">
        <v>4313</v>
      </c>
    </row>
    <row r="30">
      <c r="A30" s="4" t="inlineStr">
        <is>
          <t>Long-term debt, net of discount and debt issuance costs</t>
        </is>
      </c>
      <c r="B30" s="5" t="n">
        <v>39488</v>
      </c>
    </row>
    <row r="31">
      <c r="A31" s="4" t="inlineStr">
        <is>
          <t>Long-term lease liabilities</t>
        </is>
      </c>
      <c r="B31" s="5" t="n">
        <v>782</v>
      </c>
    </row>
    <row r="32">
      <c r="A32" s="4" t="inlineStr">
        <is>
          <t>Other liabilities</t>
        </is>
      </c>
      <c r="B32" s="5" t="n">
        <v>7483</v>
      </c>
      <c r="C32" s="5" t="n">
        <v>1709</v>
      </c>
    </row>
    <row r="33">
      <c r="A33" s="4" t="inlineStr">
        <is>
          <t>Long-term liabilities from discontinued operations</t>
        </is>
      </c>
      <c r="C33" s="5" t="n">
        <v>3152</v>
      </c>
    </row>
    <row r="34">
      <c r="A34" s="4" t="inlineStr">
        <is>
          <t>Total other liabilities</t>
        </is>
      </c>
      <c r="B34" s="5" t="n">
        <v>62668</v>
      </c>
      <c r="C34" s="5" t="n">
        <v>21311</v>
      </c>
    </row>
    <row r="35">
      <c r="A35" s="4" t="inlineStr">
        <is>
          <t>Total liabilities</t>
        </is>
      </c>
      <c r="B35" s="5" t="n">
        <v>485819</v>
      </c>
      <c r="C35" s="5" t="n">
        <v>507265</v>
      </c>
    </row>
    <row r="36">
      <c r="A36" s="4" t="inlineStr">
        <is>
          <t>Commitments and contingencies (See Note 13)</t>
        </is>
      </c>
      <c r="B36" s="4" t="inlineStr">
        <is>
          <t xml:space="preserve"> </t>
        </is>
      </c>
      <c r="C36" s="4" t="inlineStr">
        <is>
          <t xml:space="preserve"> </t>
        </is>
      </c>
    </row>
    <row r="37">
      <c r="A37" s="3" t="inlineStr">
        <is>
          <t>Partners' deficit</t>
        </is>
      </c>
    </row>
    <row r="38">
      <c r="A38" s="4" t="inlineStr">
        <is>
          <t>Common units, 124,448,646 and 19,953,880 units issued and outstanding as of December 31, 2021 and December 31, 2020, respectively</t>
        </is>
      </c>
      <c r="B38" s="5" t="n">
        <v>-225120</v>
      </c>
      <c r="C38" s="5" t="n">
        <v>-153544</v>
      </c>
    </row>
    <row r="39">
      <c r="A39" s="4" t="inlineStr">
        <is>
          <t>Total partners' deficit</t>
        </is>
      </c>
      <c r="B39" s="5" t="n">
        <v>-225120</v>
      </c>
      <c r="C39" s="5" t="n">
        <v>-153544</v>
      </c>
    </row>
    <row r="40">
      <c r="A40" s="4" t="inlineStr">
        <is>
          <t>Total liabilities and partners' capital</t>
        </is>
      </c>
      <c r="B40" s="6" t="n">
        <v>260699</v>
      </c>
      <c r="C40" s="6" t="n">
        <v>353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12 Months Ended</t>
        </is>
      </c>
    </row>
    <row r="2">
      <c r="B2" s="2" t="inlineStr">
        <is>
          <t>Dec. 31, 2021</t>
        </is>
      </c>
    </row>
    <row r="3">
      <c r="A3" s="3" t="inlineStr">
        <is>
          <t>Derivative [Line Items]</t>
        </is>
      </c>
    </row>
    <row r="4">
      <c r="A4" s="4" t="inlineStr">
        <is>
          <t>Schedule Of Effect Of Derivative Instruments On Consolidated Statements Of Operations</t>
        </is>
      </c>
      <c r="B4" s="4" t="inlineStr">
        <is>
          <t>​ ​ ​ ​ ​ ​ ​ Year Ended ​ December 31, 2020 Beginning fair value of commodity derivatives $ (759) Net gains (losses) on crude oil derivatives ​ ​ 3,814 Net gains on natural gas derivatives ​ ​ 87 Net settlements received on derivative contracts: ​ ​ ​ Oil ​ ​ (2,829) Natural gas ​ ​ (313) Ending fair value of commodity derivatives $ —</t>
        </is>
      </c>
    </row>
    <row r="5">
      <c r="A5" s="4" t="inlineStr">
        <is>
          <t>Warrants</t>
        </is>
      </c>
    </row>
    <row r="6">
      <c r="A6" s="3" t="inlineStr">
        <is>
          <t>Derivative [Line Items]</t>
        </is>
      </c>
    </row>
    <row r="7">
      <c r="A7" s="4" t="inlineStr">
        <is>
          <t>Reconciliation Of Changes In Fair Value Of Derivatives</t>
        </is>
      </c>
      <c r="B7" s="4" t="inlineStr">
        <is>
          <t>The following table sets forth a reconciliation of the changes in fair value of the Partnership’s Nuvve Holding Warrants for the periods indicated (in thousands): ​ ​ ​ ​ ​ ​ Year Ended ​ December 31, 2021 Beginning fair value of warrants $ — Net gain (loss) on warrants ​ ​ 664 Ending fair value of warrants $ 664</t>
        </is>
      </c>
    </row>
    <row r="8">
      <c r="A8" s="4" t="inlineStr">
        <is>
          <t>Commodity derivatives</t>
        </is>
      </c>
    </row>
    <row r="9">
      <c r="A9" s="3" t="inlineStr">
        <is>
          <t>Derivative [Line Items]</t>
        </is>
      </c>
    </row>
    <row r="10">
      <c r="A10" s="4" t="inlineStr">
        <is>
          <t>Reconciliation Of Changes In Fair Value Of Derivatives</t>
        </is>
      </c>
      <c r="B10" s="4" t="inlineStr">
        <is>
          <t>The following table sets forth a reconciliation of the changes in fair value of the Partnership’s commodity derivatives for the year ended December 31, 2020 (in thousands): ​ ​ ​ ​ ​ ​ ​ Year Ended ​ December 31, 2020 Beginning fair value of commodity derivatives $ (759) Net gains (losses) on crude oil derivatives ​ ​ 3,814 Net gains on natural gas derivatives ​ ​ 87 Net settlements received on derivative contracts: ​ ​ ​ Oil ​ ​ (2,829) Natural gas ​ ​ (313) Ending fair value of commodity derivative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athering And Transportation Assets (Tables)</t>
        </is>
      </c>
      <c r="B1" s="2" t="inlineStr">
        <is>
          <t>12 Months Ended</t>
        </is>
      </c>
    </row>
    <row r="2">
      <c r="B2" s="2" t="inlineStr">
        <is>
          <t>Dec. 31, 2021</t>
        </is>
      </c>
    </row>
    <row r="3">
      <c r="A3" s="3" t="inlineStr">
        <is>
          <t>Gathering And Transportation Asset</t>
        </is>
      </c>
    </row>
    <row r="4">
      <c r="A4" s="4" t="inlineStr">
        <is>
          <t>Schedule of gathering and transportation assets</t>
        </is>
      </c>
      <c r="B4" s="4" t="inlineStr">
        <is>
          <t>Gathering and transportation assets consist of the following (in thousands): ​ ​ ​ ​ ​ ​ ​ ​ ​ December 31, ​ 2021 2020 Gathering and transportation assets ​ ​ ​ ​ ​ ​ Midstream assets ​ $ 188,246 ​ $ 187,977 Less: Accumulated depreciation and impairment ​ (89,756) ​ (82,654) Total gathering and transportation assets, net ​ $ 98,490 ​ $ 105,323</t>
        </is>
      </c>
    </row>
    <row r="5">
      <c r="A5" s="4" t="inlineStr">
        <is>
          <t>Schedule of depreciation, depletion, and amortization</t>
        </is>
      </c>
      <c r="B5" s="4" t="inlineStr">
        <is>
          <t>Depreciation, depletion and amortization consisted of the following (in thousands): ​ ​ ​ ​ ​ ​ ​ Years Ended ​ December 31, ​ 2021 2020 Depreciation and amortization of gathering and transportation related assets $ 7,102 ​ $ 7,195 Amortization of intangible assets ​ 13,457 ​ ​ 13,460 Total depreciation and amortization $ 20,559 ​ $ 20,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 For Income Taxes (Tables)</t>
        </is>
      </c>
      <c r="B1" s="2" t="inlineStr">
        <is>
          <t>12 Months Ended</t>
        </is>
      </c>
    </row>
    <row r="2">
      <c r="B2" s="2" t="inlineStr">
        <is>
          <t>Dec. 31, 2021</t>
        </is>
      </c>
    </row>
    <row r="3">
      <c r="A3" s="3" t="inlineStr">
        <is>
          <t>Provision For Income Taxes</t>
        </is>
      </c>
    </row>
    <row r="4">
      <c r="A4" s="4" t="inlineStr">
        <is>
          <t>Summary of Federal and State Income Tax Provision (Benefit)</t>
        </is>
      </c>
      <c r="B4" s="4" t="inlineStr">
        <is>
          <t>​ ​ ​ ​ ​ ​ ​ ​ ​ ​ December 31, ​ 2021 2020 Current: ​ ​ ​ ​ ​ ​ Federal ​ $ 3 ​ $ — State ​ ​ (2) ​ ​ 128 Total current ​ 1 ​ 128 ​ ​ ​ ​ ​ Deferred: ​ ​ ​ ​ Federal ​ — ​ — State ​ (6) ​ 31 Total deferred ​ (6) ​ 31 Total provision for income taxes ​ $ (5) ​ $ 159</t>
        </is>
      </c>
    </row>
    <row r="5">
      <c r="A5" s="4" t="inlineStr">
        <is>
          <t>Reconciliation of Provision for (Benefit from) Income Taxes</t>
        </is>
      </c>
      <c r="B5" s="4" t="inlineStr">
        <is>
          <t>​ ​ ​ ​ ​ ​ ​ ​ ​ ​ December 31, ​ 2021 2020 Current: ​ ​ ​ ​ ​ ​ Federal ​ $ 3 ​ $ — State ​ ​ (2) ​ ​ 128 Total current ​ 1 ​ 128 ​ ​ ​ ​ ​ Deferred: ​ ​ ​ ​ Federal ​ — ​ — State ​ (6) ​ 31 Total deferred ​ (6) ​ 31 Total provision for income taxes ​ $ (5) ​ $ 159 ​ A reconciliation of the provision for (benefit from) income taxes with amounts determined by applying the statutory U.S. federal income tax rate to income (loss) before income taxes is as follows (in thousands): ​ ​ ​ ​ ​ ​ ​ ​ Years Ended ​ ​ December 31, ​ 2021 2020 Pre-tax net book loss ​ $ (155,422) ​ $ (98,838) ​ ​ ​ ​ ​ ​ ​ Federal Income Tax ​ ​ 3 ​ ​ — Texas Margin Tax (a) ​ (6) ​ 171 Return to accrual ​ (2) ​ (12) Provision for income taxes ​ $ (5) ​ $ 159 ​ ​ ​ ​ ​ Effective income tax rate ​ ​ 0.00% ​ ​ (0.16)% (a) Although the Texas Margin Tax is not considered a state income tax, it has the characteristics of an income tax since it is determined by applying a tax rate to a base that considers our Texas-sourced revenues and expenses.</t>
        </is>
      </c>
    </row>
    <row r="6">
      <c r="A6" s="4" t="inlineStr">
        <is>
          <t>Significant Components of Deferred Tax Assets and Deferred Tax Liabilities</t>
        </is>
      </c>
      <c r="B6" s="4" t="inlineStr">
        <is>
          <t>The following table presents the significant components of deferred tax assets and deferred tax liabilities at the dates indicated (in thousands): ​ ​ ​ ​ ​ ​ ​ ​ ​ December 31, ​ 2021 2020 Deferred tax assets (liabilities): ​ ​ ​ ​ ​ ​ Derivative assets ​ $ (22) ​ $ (29) Depreciable, depletable property, plant and equipment ​ ​ (271) ​ ​ (269) Other ​ ​ 5 ​ ​ 5 Deferred tax assets (liabilities): ​ (288) ​ (293) Valuation allowance ​ — ​ — Total deferred tax assets (liabilities) ​ $ (288) ​ $ (2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Reconciliation of changes in asset retirement obligation</t>
        </is>
      </c>
      <c r="B4" s="4" t="inlineStr">
        <is>
          <t>The following table is a reconciliation of ARO for the years ended December 31, 2021 and 2020 (in thousands): ​ ​ ​ ​ ​ ​ ​ ​ ​ Years Ended ​ ​ December 31, ​ 2021 2020 Asset retirement obligation, beginning balance ​ $ 4,313 ​ $ 3,958 Accretion expense ​ 387 ​ 355 Asset retirement obligation, ending balance ​ $ 4,700 ​ $ 4,3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Years Ended ​ ​ December 31, ​ ​ 2021 2020 Beginning balance $ 131,786 $ 145,246 Amortization ​ ​ (13,457) ​ ​ (13,460) Ending balance $ 118,329 $ 131,7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ummarized financial information of unconsolidated entities</t>
        </is>
      </c>
      <c r="B4" s="4" t="inlineStr">
        <is>
          <t>Summarized financial information of unconsolidated entities is as follows (in thousands): ​ ​ ​ ​ ​ ​ ​ ​ ​ Years Ended ​ ​ December 31, ​ ​ 2021 2020 Sales $ 114,165 $ 80,228 Total expenses ​ ​ 277,545 ​ ​ 63,121 Net income ​ $ (163,380) ​ $ 17,1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it-Based Compensation (Tables)</t>
        </is>
      </c>
      <c r="B1" s="2" t="inlineStr">
        <is>
          <t>12 Months Ended</t>
        </is>
      </c>
    </row>
    <row r="2">
      <c r="B2" s="2" t="inlineStr">
        <is>
          <t>Dec. 31, 2021</t>
        </is>
      </c>
    </row>
    <row r="3">
      <c r="A3" s="3" t="inlineStr">
        <is>
          <t>Unit-Based Compensation</t>
        </is>
      </c>
    </row>
    <row r="4">
      <c r="A4" s="4" t="inlineStr">
        <is>
          <t>Schedule of units activity</t>
        </is>
      </c>
      <c r="B4" s="4" t="inlineStr">
        <is>
          <t>​ ​ ​ ​ ​ ​ ​ ​ ​ ​ ​ Weighted ​ ​ ​ ​ Average ​ ​ Number of ​ Grant Date ​ ​ Restricted ​ Fair Value ​ Units Per Unit Outstanding at December 31, 2019 1,155,467 ​ $ 3.86 Vested (338,840) ​ ​ 5.14 Returned/Cancelled (133,456) ​ ​ 5.61 Outstanding at December 31, 2020 ​ 683,171 ​ $ 2.68 Granted ​ 5,251,785 ​ ​ 1.18 Vested ​ (991,468) ​ ​ 1.51 Returned/Cancelled ​ (689,406) ​ ​ 1.51 Outstanding at December 31, 2021 4,254,082 ​ $ 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Partners' Capital (Tables)</t>
        </is>
      </c>
      <c r="B1" s="2" t="inlineStr">
        <is>
          <t>12 Months Ended</t>
        </is>
      </c>
    </row>
    <row r="2">
      <c r="B2" s="2" t="inlineStr">
        <is>
          <t>Dec. 31, 2021</t>
        </is>
      </c>
    </row>
    <row r="3">
      <c r="A3" s="4" t="inlineStr">
        <is>
          <t>Schedule of Class C preferred units</t>
        </is>
      </c>
      <c r="B3" s="4" t="inlineStr">
        <is>
          <t>The Class C Preferred Units are accounted for as a current liability on our condensed consolidated balance sheet consisting of the following (in thousands): ​ ​ ​ ​ ​ ​ ​ ​ Years Ended ​ ​ December 31, ​ 2021 ​ 2020 Class C Preferred Units, beginning balance ​ $ 345,205 ​ $ 281,688 Accretion of discount ​ ​ 52,182 ​ ​ 38,938 Distribution accrual ​ ​ — ​ ​ 24,579 Class C Preferred Units, ending balance ​ $ 397,387 ​ $ 345,205</t>
        </is>
      </c>
    </row>
    <row r="4">
      <c r="A4" s="4" t="inlineStr">
        <is>
          <t>Class C preferred units</t>
        </is>
      </c>
    </row>
    <row r="5">
      <c r="A5" s="4" t="inlineStr">
        <is>
          <t>Schedule of Class C preferred units</t>
        </is>
      </c>
      <c r="B5" s="4" t="inlineStr">
        <is>
          <t>​ ​ ​ ​ ​ ​ ​ ​ ​ ​ ​ ​ Class C Preferred Date of Date of Date of Three Months Ended PIK Distribution Declaration Record Distribution December 31, 2019 ​ ​ 1,039,314 ​ February 13, 2020 ​ February 28, 2020 ​ February 20, 2020 March 31, 2020 ​ ​ 1,071,793 ​ April 29, 2020 ​ May 20, 2020 ​ May 29, 2020 June 30, 2020 ​ ​ 1,105,286 ​ July 31, 2020 ​ August 20, 2020 ​ August 31, 2020</t>
        </is>
      </c>
    </row>
    <row r="6">
      <c r="A6" s="4" t="inlineStr">
        <is>
          <t>Common Units</t>
        </is>
      </c>
    </row>
    <row r="7">
      <c r="A7" s="4" t="inlineStr">
        <is>
          <t>Schedule of Class C preferred units</t>
        </is>
      </c>
      <c r="B7" s="4" t="inlineStr">
        <is>
          <t>​ ​ ​ ​ ​ ​ ​ ​ Class C Preferred Date of Three Months Ended Distribution of Common Units Distribution September 30, 2020 ​ ​ 22,274,869 ​ February 1, 2021 December 31, 2020 ​ ​ 12,445,491 ​ February 25, 2021 March 31, 2021 ​ ​ 13,763,249 ​ May 20, 2021 June 30, 2021 ​ ​ 8,012,850 ​ August 20, 2021 September 30, 2021 ​ ​ 10,832,186 ​ November 22,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carrying amounts of assets and liabilities of variable interest entity</t>
        </is>
      </c>
      <c r="B4" s="4" t="inlineStr">
        <is>
          <t>Below is a tabular comparison of the carrying amounts of the assets and liabilities of the VIE and the Partnership’s maximum exposure to loss as of December 31, 2021 and 2020 (in thousands): ​ ​ ​ ​ ​ ​ ​ ​ ​ December 31, ​ 2021 2020 Acquisitions, earnout and capital investments ​ $ 128,483 ​ $ 128,251 Earnings in equity investments ​ ​ (23,618) ​ ​ 30,455 Distributions received ​ ​ (84,667) ​ ​ (69,071) Maximum exposure to loss ​ $ 20,198 ​ $ 89,6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Basis Of Presentation And Summary Of Significant Accounting Policies (Details) $ in Thousands</t>
        </is>
      </c>
      <c r="B1" s="2" t="inlineStr">
        <is>
          <t>1 Months Ended</t>
        </is>
      </c>
      <c r="C1" s="2" t="inlineStr">
        <is>
          <t>12 Months Ended</t>
        </is>
      </c>
    </row>
    <row r="2">
      <c r="B2" s="2" t="inlineStr">
        <is>
          <t>Oct. 31, 2015a</t>
        </is>
      </c>
      <c r="C2" s="2" t="inlineStr">
        <is>
          <t>Dec. 31, 2021USD ($)</t>
        </is>
      </c>
      <c r="D2" s="2" t="inlineStr">
        <is>
          <t>Dec. 31, 2020USD ($)</t>
        </is>
      </c>
    </row>
    <row r="3">
      <c r="A3" s="4" t="inlineStr">
        <is>
          <t>Credit facility, borrowings</t>
        </is>
      </c>
      <c r="C3" s="6" t="n">
        <v>49200</v>
      </c>
    </row>
    <row r="4">
      <c r="A4" s="4" t="inlineStr">
        <is>
          <t>Allowance for doubtful accounts</t>
        </is>
      </c>
      <c r="C4" s="5" t="n">
        <v>400</v>
      </c>
      <c r="D4" s="6" t="n">
        <v>400</v>
      </c>
    </row>
    <row r="5">
      <c r="A5" s="4" t="inlineStr">
        <is>
          <t>Federal income tax provision</t>
        </is>
      </c>
      <c r="C5" s="5" t="n">
        <v>3</v>
      </c>
    </row>
    <row r="6">
      <c r="A6" s="4" t="inlineStr">
        <is>
          <t>Credit Agreement</t>
        </is>
      </c>
    </row>
    <row r="7">
      <c r="A7" s="4" t="inlineStr">
        <is>
          <t>Credit facility, borrowings</t>
        </is>
      </c>
      <c r="C7" s="6" t="n">
        <v>49200</v>
      </c>
    </row>
    <row r="8">
      <c r="A8" s="4" t="inlineStr">
        <is>
          <t>Minimum | Furniture and Equipment</t>
        </is>
      </c>
    </row>
    <row r="9">
      <c r="A9" s="4" t="inlineStr">
        <is>
          <t>Useful life</t>
        </is>
      </c>
      <c r="C9" s="4" t="inlineStr">
        <is>
          <t>3 years</t>
        </is>
      </c>
    </row>
    <row r="10">
      <c r="A10" s="4" t="inlineStr">
        <is>
          <t>Maximum | Furniture and Equipment</t>
        </is>
      </c>
    </row>
    <row r="11">
      <c r="A11" s="4" t="inlineStr">
        <is>
          <t>Useful life</t>
        </is>
      </c>
      <c r="C11" s="4" t="inlineStr">
        <is>
          <t>15 years</t>
        </is>
      </c>
    </row>
    <row r="12">
      <c r="A12" s="4" t="inlineStr">
        <is>
          <t>Maximum | Gathering Facilities</t>
        </is>
      </c>
    </row>
    <row r="13">
      <c r="A13" s="4" t="inlineStr">
        <is>
          <t>Useful life</t>
        </is>
      </c>
      <c r="C13" s="4" t="inlineStr">
        <is>
          <t>36 years</t>
        </is>
      </c>
    </row>
    <row r="14">
      <c r="A14" s="4" t="inlineStr">
        <is>
          <t>Maximum | Transportation assets</t>
        </is>
      </c>
    </row>
    <row r="15">
      <c r="A15" s="4" t="inlineStr">
        <is>
          <t>Useful life</t>
        </is>
      </c>
      <c r="C15" s="4" t="inlineStr">
        <is>
          <t>40 years</t>
        </is>
      </c>
    </row>
    <row r="16">
      <c r="A16" s="4" t="inlineStr">
        <is>
          <t>Western Catarina Midstream | Mesquite Energy, Inc.</t>
        </is>
      </c>
    </row>
    <row r="17">
      <c r="A17" s="4" t="inlineStr">
        <is>
          <t>Agreement term (in years)</t>
        </is>
      </c>
      <c r="B17" s="4" t="inlineStr">
        <is>
          <t>15 years</t>
        </is>
      </c>
    </row>
    <row r="18">
      <c r="A18" s="4" t="inlineStr">
        <is>
          <t>Dedicated acreage | a</t>
        </is>
      </c>
      <c r="B18" s="5" t="n">
        <v>35000</v>
      </c>
    </row>
    <row r="19">
      <c r="A19" s="4" t="inlineStr">
        <is>
          <t>Revenue | Customer Concentration Risk | Mesquite Energy, Inc.</t>
        </is>
      </c>
    </row>
    <row r="20">
      <c r="A20" s="4" t="inlineStr">
        <is>
          <t>Percentage of sales revenue</t>
        </is>
      </c>
      <c r="C20" s="4" t="inlineStr">
        <is>
          <t>93.00%</t>
        </is>
      </c>
      <c r="D20" s="4" t="inlineStr">
        <is>
          <t>8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Consolidated Balance Sheets</t>
        </is>
      </c>
    </row>
    <row r="3">
      <c r="A3" s="4" t="inlineStr">
        <is>
          <t>Units, issued</t>
        </is>
      </c>
      <c r="B3" s="5" t="n">
        <v>124448646</v>
      </c>
      <c r="C3" s="5" t="n">
        <v>19953880</v>
      </c>
    </row>
    <row r="4">
      <c r="A4" s="4" t="inlineStr">
        <is>
          <t>Units, outstanding</t>
        </is>
      </c>
      <c r="B4" s="5" t="n">
        <v>124448646</v>
      </c>
      <c r="C4" s="5" t="n">
        <v>19953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t>
        </is>
      </c>
      <c r="B1" s="2" t="inlineStr">
        <is>
          <t>Aug. 13, 2021</t>
        </is>
      </c>
      <c r="C1" s="2" t="inlineStr">
        <is>
          <t>Apr. 30, 2021</t>
        </is>
      </c>
      <c r="D1" s="2" t="inlineStr">
        <is>
          <t>Dec. 31, 2021</t>
        </is>
      </c>
      <c r="E1" s="2" t="inlineStr">
        <is>
          <t>Dec. 31, 2020</t>
        </is>
      </c>
    </row>
    <row r="2">
      <c r="A2" s="3" t="inlineStr">
        <is>
          <t>Income Statement, Balance Sheet and Additional Disclosures by Disposal Groups, Including Discontinued Operations [Line Items]</t>
        </is>
      </c>
    </row>
    <row r="3">
      <c r="A3" s="4" t="inlineStr">
        <is>
          <t>Revenues</t>
        </is>
      </c>
      <c r="D3" s="6" t="n">
        <v>3678000</v>
      </c>
      <c r="E3" s="6" t="n">
        <v>11537000</v>
      </c>
    </row>
    <row r="4">
      <c r="A4" s="4" t="inlineStr">
        <is>
          <t>Lease operating expenses</t>
        </is>
      </c>
      <c r="D4" s="5" t="n">
        <v>1797000</v>
      </c>
      <c r="E4" s="5" t="n">
        <v>5340000</v>
      </c>
    </row>
    <row r="5">
      <c r="A5" s="4" t="inlineStr">
        <is>
          <t>Production taxes</t>
        </is>
      </c>
      <c r="D5" s="5" t="n">
        <v>160000</v>
      </c>
      <c r="E5" s="5" t="n">
        <v>311000</v>
      </c>
    </row>
    <row r="6">
      <c r="A6" s="4" t="inlineStr">
        <is>
          <t>Gain on sale of assets</t>
        </is>
      </c>
      <c r="D6" s="5" t="n">
        <v>-67000</v>
      </c>
    </row>
    <row r="7">
      <c r="A7" s="4" t="inlineStr">
        <is>
          <t>Depreciation, depletion and amortization</t>
        </is>
      </c>
      <c r="D7" s="5" t="n">
        <v>439000</v>
      </c>
      <c r="E7" s="5" t="n">
        <v>2218000</v>
      </c>
    </row>
    <row r="8">
      <c r="A8" s="4" t="inlineStr">
        <is>
          <t>Asset impairments</t>
        </is>
      </c>
      <c r="E8" s="5" t="n">
        <v>23355000</v>
      </c>
    </row>
    <row r="9">
      <c r="A9" s="4" t="inlineStr">
        <is>
          <t>Accretion expense</t>
        </is>
      </c>
      <c r="D9" s="5" t="n">
        <v>73000</v>
      </c>
      <c r="E9" s="5" t="n">
        <v>212000</v>
      </c>
    </row>
    <row r="10">
      <c r="A10" s="4" t="inlineStr">
        <is>
          <t>Total operating expenses</t>
        </is>
      </c>
      <c r="D10" s="5" t="n">
        <v>2402000</v>
      </c>
      <c r="E10" s="5" t="n">
        <v>31436000</v>
      </c>
    </row>
    <row r="11">
      <c r="A11" s="4" t="inlineStr">
        <is>
          <t>Income (loss) before income taxes</t>
        </is>
      </c>
      <c r="D11" s="5" t="n">
        <v>1276000</v>
      </c>
      <c r="E11" s="5" t="n">
        <v>-19899000</v>
      </c>
    </row>
    <row r="12">
      <c r="A12" s="4" t="inlineStr">
        <is>
          <t>Income tax expense (benefit)</t>
        </is>
      </c>
      <c r="D12" s="5" t="n">
        <v>398000</v>
      </c>
      <c r="E12" s="5" t="n">
        <v>-135000</v>
      </c>
    </row>
    <row r="13">
      <c r="A13" s="4" t="inlineStr">
        <is>
          <t>Income (loss) from discontinued operations</t>
        </is>
      </c>
      <c r="D13" s="5" t="n">
        <v>878000</v>
      </c>
      <c r="E13" s="5" t="n">
        <v>-19764000</v>
      </c>
    </row>
    <row r="14">
      <c r="A14" s="4" t="inlineStr">
        <is>
          <t>Divestiture of (The "Palmetto Assets")</t>
        </is>
      </c>
    </row>
    <row r="15">
      <c r="A15" s="3" t="inlineStr">
        <is>
          <t>Income Statement, Balance Sheet and Additional Disclosures by Disposal Groups, Including Discontinued Operations [Line Items]</t>
        </is>
      </c>
    </row>
    <row r="16">
      <c r="A16" s="4" t="inlineStr">
        <is>
          <t>Proceeds from divestiture</t>
        </is>
      </c>
      <c r="C16" s="6" t="n">
        <v>11500000</v>
      </c>
    </row>
    <row r="17">
      <c r="A17" s="4" t="inlineStr">
        <is>
          <t>Divestiture gain (loss)</t>
        </is>
      </c>
      <c r="C17" s="5" t="n">
        <v>300000</v>
      </c>
    </row>
    <row r="18">
      <c r="A18" s="4" t="inlineStr">
        <is>
          <t>Divestiture of (The "Maverick 1 Assets")</t>
        </is>
      </c>
    </row>
    <row r="19">
      <c r="A19" s="3" t="inlineStr">
        <is>
          <t>Income Statement, Balance Sheet and Additional Disclosures by Disposal Groups, Including Discontinued Operations [Line Items]</t>
        </is>
      </c>
    </row>
    <row r="20">
      <c r="A20" s="4" t="inlineStr">
        <is>
          <t>Proceeds from divestiture</t>
        </is>
      </c>
      <c r="C20" s="5" t="n">
        <v>2800000</v>
      </c>
    </row>
    <row r="21">
      <c r="A21" s="4" t="inlineStr">
        <is>
          <t>Divestiture of (The "Maverick 2 Assets")</t>
        </is>
      </c>
    </row>
    <row r="22">
      <c r="A22" s="3" t="inlineStr">
        <is>
          <t>Income Statement, Balance Sheet and Additional Disclosures by Disposal Groups, Including Discontinued Operations [Line Items]</t>
        </is>
      </c>
    </row>
    <row r="23">
      <c r="A23" s="4" t="inlineStr">
        <is>
          <t>Proceeds from divestiture</t>
        </is>
      </c>
      <c r="C23" s="5" t="n">
        <v>1400000</v>
      </c>
    </row>
    <row r="24">
      <c r="A24" s="4" t="inlineStr">
        <is>
          <t>Closing adjustment</t>
        </is>
      </c>
      <c r="C24" s="6" t="n">
        <v>31000</v>
      </c>
    </row>
    <row r="25">
      <c r="A25" s="4" t="inlineStr">
        <is>
          <t>Divestiture of (The "Maverick 3 Assets")</t>
        </is>
      </c>
    </row>
    <row r="26">
      <c r="A26" s="3" t="inlineStr">
        <is>
          <t>Income Statement, Balance Sheet and Additional Disclosures by Disposal Groups, Including Discontinued Operations [Line Items]</t>
        </is>
      </c>
    </row>
    <row r="27">
      <c r="A27" s="4" t="inlineStr">
        <is>
          <t>Proceeds from divestiture</t>
        </is>
      </c>
      <c r="B27" s="6" t="n">
        <v>31000</v>
      </c>
    </row>
    <row r="28">
      <c r="A28" s="4" t="inlineStr">
        <is>
          <t>Divestitures of (The "Maverick Assets")</t>
        </is>
      </c>
    </row>
    <row r="29">
      <c r="A29" s="3" t="inlineStr">
        <is>
          <t>Income Statement, Balance Sheet and Additional Disclosures by Disposal Groups, Including Discontinued Operations [Line Items]</t>
        </is>
      </c>
    </row>
    <row r="30">
      <c r="A30" s="4" t="inlineStr">
        <is>
          <t>Divestiture gain (loss)</t>
        </is>
      </c>
      <c r="D30" s="5" t="n">
        <v>-300000</v>
      </c>
    </row>
    <row r="31">
      <c r="A31" s="4" t="inlineStr">
        <is>
          <t>Natural Gas.</t>
        </is>
      </c>
    </row>
    <row r="32">
      <c r="A32" s="3" t="inlineStr">
        <is>
          <t>Income Statement, Balance Sheet and Additional Disclosures by Disposal Groups, Including Discontinued Operations [Line Items]</t>
        </is>
      </c>
    </row>
    <row r="33">
      <c r="A33" s="4" t="inlineStr">
        <is>
          <t>Revenues</t>
        </is>
      </c>
      <c r="D33" s="5" t="n">
        <v>255000</v>
      </c>
      <c r="E33" s="5" t="n">
        <v>427000</v>
      </c>
    </row>
    <row r="34">
      <c r="A34" s="4" t="inlineStr">
        <is>
          <t>Oil sales</t>
        </is>
      </c>
    </row>
    <row r="35">
      <c r="A35" s="3" t="inlineStr">
        <is>
          <t>Income Statement, Balance Sheet and Additional Disclosures by Disposal Groups, Including Discontinued Operations [Line Items]</t>
        </is>
      </c>
    </row>
    <row r="36">
      <c r="A36" s="4" t="inlineStr">
        <is>
          <t>Revenues</t>
        </is>
      </c>
      <c r="D36" s="5" t="n">
        <v>3241000</v>
      </c>
      <c r="E36" s="5" t="n">
        <v>10856000</v>
      </c>
    </row>
    <row r="37">
      <c r="A37" s="4" t="inlineStr">
        <is>
          <t>Natural Gas Liquids</t>
        </is>
      </c>
    </row>
    <row r="38">
      <c r="A38" s="3" t="inlineStr">
        <is>
          <t>Income Statement, Balance Sheet and Additional Disclosures by Disposal Groups, Including Discontinued Operations [Line Items]</t>
        </is>
      </c>
    </row>
    <row r="39">
      <c r="A39" s="4" t="inlineStr">
        <is>
          <t>Revenues</t>
        </is>
      </c>
      <c r="D39" s="6" t="n">
        <v>182000</v>
      </c>
      <c r="E39" s="6" t="n">
        <v>25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3" t="inlineStr">
        <is>
          <t>Concentration Risk [Line Items]</t>
        </is>
      </c>
    </row>
    <row r="4">
      <c r="A4" s="4" t="inlineStr">
        <is>
          <t>Gathering and transportation lease revenues</t>
        </is>
      </c>
      <c r="B4" s="6" t="n">
        <v>51482000</v>
      </c>
      <c r="C4" s="6" t="n">
        <v>44671000</v>
      </c>
    </row>
    <row r="5">
      <c r="A5" s="4" t="inlineStr">
        <is>
          <t>Accounts receivables</t>
        </is>
      </c>
      <c r="B5" s="5" t="n">
        <v>19100000</v>
      </c>
      <c r="C5" s="5" t="n">
        <v>3300000</v>
      </c>
    </row>
    <row r="6">
      <c r="A6" s="4" t="inlineStr">
        <is>
          <t>Revenues</t>
        </is>
      </c>
      <c r="B6" s="6" t="n">
        <v>0</v>
      </c>
      <c r="C6" s="5" t="n">
        <v>785000</v>
      </c>
    </row>
    <row r="7">
      <c r="A7" s="4" t="inlineStr">
        <is>
          <t>Payment term (in days)</t>
        </is>
      </c>
      <c r="B7" s="4" t="inlineStr">
        <is>
          <t>30 days</t>
        </is>
      </c>
    </row>
    <row r="8">
      <c r="A8" s="4" t="inlineStr">
        <is>
          <t>Accounts Receivable, Related Parties</t>
        </is>
      </c>
      <c r="B8" s="6" t="n">
        <v>0</v>
      </c>
      <c r="C8" s="6" t="n">
        <v>1900000</v>
      </c>
    </row>
    <row r="9">
      <c r="A9" s="4" t="inlineStr">
        <is>
          <t>Mesquite Energy, Inc.</t>
        </is>
      </c>
    </row>
    <row r="10">
      <c r="A10" s="3" t="inlineStr">
        <is>
          <t>Concentration Risk [Line Items]</t>
        </is>
      </c>
    </row>
    <row r="11">
      <c r="A11" s="4" t="inlineStr">
        <is>
          <t>Revenue not collected</t>
        </is>
      </c>
      <c r="B11" s="6" t="n">
        <v>16200000</v>
      </c>
    </row>
    <row r="12">
      <c r="A12" s="4" t="inlineStr">
        <is>
          <t>Revenue | Customer Concentration Risk | Mesquite Energy, Inc.</t>
        </is>
      </c>
    </row>
    <row r="13">
      <c r="A13" s="3" t="inlineStr">
        <is>
          <t>Concentration Risk [Line Items]</t>
        </is>
      </c>
    </row>
    <row r="14">
      <c r="A14" s="4" t="inlineStr">
        <is>
          <t>Concentration risk, percentage of revenue</t>
        </is>
      </c>
      <c r="B14" s="4" t="inlineStr">
        <is>
          <t>93.00%</t>
        </is>
      </c>
      <c r="C14" s="4" t="inlineStr">
        <is>
          <t>8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of warrants: Nuvve Holding Warrants</t>
        </is>
      </c>
      <c r="B3" s="6" t="n">
        <v>664</v>
      </c>
    </row>
    <row r="4">
      <c r="A4" s="4" t="inlineStr">
        <is>
          <t>Other liabilities: Stonepeak Warrant</t>
        </is>
      </c>
      <c r="B4" s="5" t="n">
        <v>-7197</v>
      </c>
      <c r="C4" s="6" t="n">
        <v>-1418</v>
      </c>
    </row>
    <row r="5">
      <c r="A5" s="4" t="inlineStr">
        <is>
          <t>Total</t>
        </is>
      </c>
      <c r="B5" s="5" t="n">
        <v>-6533</v>
      </c>
      <c r="C5" s="5" t="n">
        <v>-1418</v>
      </c>
    </row>
    <row r="6">
      <c r="A6" s="4" t="inlineStr">
        <is>
          <t>Fair Value, Inputs, Level 2</t>
        </is>
      </c>
    </row>
    <row r="7">
      <c r="A7" s="3" t="inlineStr">
        <is>
          <t>Fair Value Assets And Liabilities Measured On Recurring And Nonrecurring Basis [Line Items]</t>
        </is>
      </c>
    </row>
    <row r="8">
      <c r="A8" s="4" t="inlineStr">
        <is>
          <t>Fair value of warrants: Nuvve Holding Warrants</t>
        </is>
      </c>
      <c r="B8" s="5" t="n">
        <v>664</v>
      </c>
    </row>
    <row r="9">
      <c r="A9" s="4" t="inlineStr">
        <is>
          <t>Other liabilities: Stonepeak Warrant</t>
        </is>
      </c>
      <c r="B9" s="5" t="n">
        <v>-7197</v>
      </c>
      <c r="C9" s="5" t="n">
        <v>-1418</v>
      </c>
    </row>
    <row r="10">
      <c r="A10" s="4" t="inlineStr">
        <is>
          <t>Total</t>
        </is>
      </c>
      <c r="B10" s="6" t="n">
        <v>-6533</v>
      </c>
      <c r="C10" s="6" t="n">
        <v>-1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on-Recurring) (Details)</t>
        </is>
      </c>
      <c r="B1" s="2" t="inlineStr">
        <is>
          <t>12 Months Ended</t>
        </is>
      </c>
    </row>
    <row r="2">
      <c r="B2" s="2" t="inlineStr">
        <is>
          <t>Dec. 31, 2021USD ($)MMcf</t>
        </is>
      </c>
      <c r="C2" s="2" t="inlineStr">
        <is>
          <t>Dec. 31, 2020USD ($)</t>
        </is>
      </c>
    </row>
    <row r="3">
      <c r="A3" s="3" t="inlineStr">
        <is>
          <t>Fair Value Assets And Liabilities Measured On Recurring And Nonrecurring Basis [Line Items]</t>
        </is>
      </c>
    </row>
    <row r="4">
      <c r="A4" s="4" t="inlineStr">
        <is>
          <t>Market-based weighted average cost of capital rate</t>
        </is>
      </c>
      <c r="B4" s="4" t="inlineStr">
        <is>
          <t>15.00%</t>
        </is>
      </c>
    </row>
    <row r="5">
      <c r="A5" s="4" t="inlineStr">
        <is>
          <t>Fair value of earnout derivative</t>
        </is>
      </c>
      <c r="B5" s="6" t="n">
        <v>0</v>
      </c>
      <c r="C5" s="6" t="n">
        <v>0</v>
      </c>
    </row>
    <row r="6">
      <c r="A6" s="4" t="inlineStr">
        <is>
          <t>Nonrecurring</t>
        </is>
      </c>
    </row>
    <row r="7">
      <c r="A7" s="3" t="inlineStr">
        <is>
          <t>Fair Value Assets And Liabilities Measured On Recurring And Nonrecurring Basis [Line Items]</t>
        </is>
      </c>
    </row>
    <row r="8">
      <c r="A8" s="4" t="inlineStr">
        <is>
          <t>Fair value</t>
        </is>
      </c>
      <c r="B8" s="6" t="n">
        <v>0</v>
      </c>
    </row>
    <row r="9">
      <c r="A9" s="4" t="inlineStr">
        <is>
          <t>Asset impairments</t>
        </is>
      </c>
      <c r="C9" s="5" t="n">
        <v>23400000</v>
      </c>
    </row>
    <row r="10">
      <c r="A10" s="4" t="inlineStr">
        <is>
          <t>Seco Pipeline, LLC</t>
        </is>
      </c>
    </row>
    <row r="11">
      <c r="A11" s="3" t="inlineStr">
        <is>
          <t>Fair Value Assets And Liabilities Measured On Recurring And Nonrecurring Basis [Line Items]</t>
        </is>
      </c>
    </row>
    <row r="12">
      <c r="A12" s="4" t="inlineStr">
        <is>
          <t>Number of miles of natural gas pipeline</t>
        </is>
      </c>
      <c r="B12" s="5" t="n">
        <v>30</v>
      </c>
    </row>
    <row r="13">
      <c r="A13" s="4" t="inlineStr">
        <is>
          <t>Daily pipeline capacity (MMcf/d) | MMcf</t>
        </is>
      </c>
      <c r="B13" s="5" t="n">
        <v>400</v>
      </c>
    </row>
    <row r="14">
      <c r="A14" s="4" t="inlineStr">
        <is>
          <t>Seco Pipeline, LLC | Nonrecurring</t>
        </is>
      </c>
    </row>
    <row r="15">
      <c r="A15" s="3" t="inlineStr">
        <is>
          <t>Fair Value Assets And Liabilities Measured On Recurring And Nonrecurring Basis [Line Items]</t>
        </is>
      </c>
    </row>
    <row r="16">
      <c r="A16" s="4" t="inlineStr">
        <is>
          <t>Asset impairments</t>
        </is>
      </c>
      <c r="C16" s="5" t="n">
        <v>900000</v>
      </c>
    </row>
    <row r="17">
      <c r="A17" s="4" t="inlineStr">
        <is>
          <t>Fair Value, Inputs, Level 3 | Nonrecurring</t>
        </is>
      </c>
    </row>
    <row r="18">
      <c r="A18" s="3" t="inlineStr">
        <is>
          <t>Fair Value Assets And Liabilities Measured On Recurring And Nonrecurring Basis [Line Items]</t>
        </is>
      </c>
    </row>
    <row r="19">
      <c r="A19" s="4" t="inlineStr">
        <is>
          <t>Impairment</t>
        </is>
      </c>
      <c r="C19" s="5" t="n">
        <v>12884000</v>
      </c>
    </row>
    <row r="20">
      <c r="A20" s="4" t="inlineStr">
        <is>
          <t>Fair value</t>
        </is>
      </c>
      <c r="C20" s="5" t="n">
        <v>12884000</v>
      </c>
    </row>
    <row r="21">
      <c r="A21" s="4" t="inlineStr">
        <is>
          <t>Fair Value, Inputs, Level 3 | Seco Pipeline, LLC | Nonrecurring</t>
        </is>
      </c>
    </row>
    <row r="22">
      <c r="A22" s="3" t="inlineStr">
        <is>
          <t>Fair Value Assets And Liabilities Measured On Recurring And Nonrecurring Basis [Line Items]</t>
        </is>
      </c>
    </row>
    <row r="23">
      <c r="A23" s="4" t="inlineStr">
        <is>
          <t>Asset impairments</t>
        </is>
      </c>
      <c r="C23" s="6" t="n">
        <v>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6" customWidth="1" min="2" max="2"/>
  </cols>
  <sheetData>
    <row r="1">
      <c r="A1" s="1" t="inlineStr">
        <is>
          <t>Derivative And Financial Instruments (Details) - Nuvve Holding Corp - Levo Mobility LLC Joint Venture $ / shares in Units, $ in Millions</t>
        </is>
      </c>
      <c r="B1" s="2" t="inlineStr">
        <is>
          <t>May 17, 2021USD ($)$ / sharesshares</t>
        </is>
      </c>
    </row>
    <row r="2">
      <c r="A2" s="3" t="inlineStr">
        <is>
          <t>Derivative [Line Items]</t>
        </is>
      </c>
    </row>
    <row r="3">
      <c r="A3" s="4" t="inlineStr">
        <is>
          <t>Warrants term</t>
        </is>
      </c>
      <c r="B3" s="4" t="inlineStr">
        <is>
          <t>10 years</t>
        </is>
      </c>
    </row>
    <row r="4">
      <c r="A4" s="4" t="inlineStr">
        <is>
          <t>Series B Warrants</t>
        </is>
      </c>
    </row>
    <row r="5">
      <c r="A5" s="3" t="inlineStr">
        <is>
          <t>Derivative [Line Items]</t>
        </is>
      </c>
    </row>
    <row r="6">
      <c r="A6" s="4" t="inlineStr">
        <is>
          <t>Number of shares called by warrants | shares</t>
        </is>
      </c>
      <c r="B6" s="5" t="n">
        <v>200000</v>
      </c>
    </row>
    <row r="7">
      <c r="A7" s="4" t="inlineStr">
        <is>
          <t>Warrants exercise price | $ / shares</t>
        </is>
      </c>
      <c r="B7" s="6" t="n">
        <v>10</v>
      </c>
    </row>
    <row r="8">
      <c r="A8" s="4" t="inlineStr">
        <is>
          <t>Series C Warrants</t>
        </is>
      </c>
    </row>
    <row r="9">
      <c r="A9" s="3" t="inlineStr">
        <is>
          <t>Derivative [Line Items]</t>
        </is>
      </c>
    </row>
    <row r="10">
      <c r="A10" s="4" t="inlineStr">
        <is>
          <t>Number of shares called by warrants | shares</t>
        </is>
      </c>
      <c r="B10" s="5" t="n">
        <v>100000</v>
      </c>
    </row>
    <row r="11">
      <c r="A11" s="4" t="inlineStr">
        <is>
          <t>Warrants exercise price | $ / shares</t>
        </is>
      </c>
      <c r="B11" s="6" t="n">
        <v>15</v>
      </c>
    </row>
    <row r="12">
      <c r="A12" s="4" t="inlineStr">
        <is>
          <t>Aggregate capital expenditures threshold for warrants vesting | $</t>
        </is>
      </c>
      <c r="B12" s="6" t="n">
        <v>125</v>
      </c>
    </row>
    <row r="13">
      <c r="A13" s="4" t="inlineStr">
        <is>
          <t>Series D Warrants</t>
        </is>
      </c>
    </row>
    <row r="14">
      <c r="A14" s="3" t="inlineStr">
        <is>
          <t>Derivative [Line Items]</t>
        </is>
      </c>
    </row>
    <row r="15">
      <c r="A15" s="4" t="inlineStr">
        <is>
          <t>Number of shares called by warrants | shares</t>
        </is>
      </c>
      <c r="B15" s="5" t="n">
        <v>100000</v>
      </c>
    </row>
    <row r="16">
      <c r="A16" s="4" t="inlineStr">
        <is>
          <t>Warrants exercise price | $ / shares</t>
        </is>
      </c>
      <c r="B16" s="6" t="n">
        <v>20</v>
      </c>
    </row>
    <row r="17">
      <c r="A17" s="4" t="inlineStr">
        <is>
          <t>Aggregate capital expenditures threshold for warrants vesting | $</t>
        </is>
      </c>
      <c r="B17" s="6" t="n">
        <v>250</v>
      </c>
    </row>
    <row r="18">
      <c r="A18" s="4" t="inlineStr">
        <is>
          <t>Series E Warrants</t>
        </is>
      </c>
    </row>
    <row r="19">
      <c r="A19" s="3" t="inlineStr">
        <is>
          <t>Derivative [Line Items]</t>
        </is>
      </c>
    </row>
    <row r="20">
      <c r="A20" s="4" t="inlineStr">
        <is>
          <t>Number of shares called by warrants | shares</t>
        </is>
      </c>
      <c r="B20" s="5" t="n">
        <v>100000</v>
      </c>
    </row>
    <row r="21">
      <c r="A21" s="4" t="inlineStr">
        <is>
          <t>Warrants exercise price | $ / shares</t>
        </is>
      </c>
      <c r="B21" s="6" t="n">
        <v>30</v>
      </c>
    </row>
    <row r="22">
      <c r="A22" s="4" t="inlineStr">
        <is>
          <t>Aggregate capital expenditures threshold for warrants vesting | $</t>
        </is>
      </c>
      <c r="B22" s="6" t="n">
        <v>375</v>
      </c>
    </row>
    <row r="23">
      <c r="A23" s="4" t="inlineStr">
        <is>
          <t>Series F Warrants</t>
        </is>
      </c>
    </row>
    <row r="24">
      <c r="A24" s="3" t="inlineStr">
        <is>
          <t>Derivative [Line Items]</t>
        </is>
      </c>
    </row>
    <row r="25">
      <c r="A25" s="4" t="inlineStr">
        <is>
          <t>Number of shares called by warrants | shares</t>
        </is>
      </c>
      <c r="B25" s="5" t="n">
        <v>100000</v>
      </c>
    </row>
    <row r="26">
      <c r="A26" s="4" t="inlineStr">
        <is>
          <t>Warrants exercise price | $ / shares</t>
        </is>
      </c>
      <c r="B26" s="6" t="n">
        <v>40</v>
      </c>
    </row>
    <row r="27">
      <c r="A27" s="4" t="inlineStr">
        <is>
          <t>Aggregate capital expenditures threshold for warrants vesting | $</t>
        </is>
      </c>
      <c r="B27" s="6" t="n">
        <v>500</v>
      </c>
    </row>
    <row r="28">
      <c r="A28" s="4" t="inlineStr">
        <is>
          <t>Vested Upon Issuance | Series C Warrants</t>
        </is>
      </c>
    </row>
    <row r="29">
      <c r="A29" s="3" t="inlineStr">
        <is>
          <t>Derivative [Line Items]</t>
        </is>
      </c>
    </row>
    <row r="30">
      <c r="A30" s="4" t="inlineStr">
        <is>
          <t>Warrants vesting percentage</t>
        </is>
      </c>
      <c r="B30" s="4" t="inlineStr">
        <is>
          <t>50.00%</t>
        </is>
      </c>
    </row>
    <row r="31">
      <c r="A31" s="4" t="inlineStr">
        <is>
          <t>Vested Upon Issuance | Series D Warrants</t>
        </is>
      </c>
    </row>
    <row r="32">
      <c r="A32" s="3" t="inlineStr">
        <is>
          <t>Derivative [Line Items]</t>
        </is>
      </c>
    </row>
    <row r="33">
      <c r="A33" s="4" t="inlineStr">
        <is>
          <t>Warrants vesting percentage</t>
        </is>
      </c>
      <c r="B33" s="4" t="inlineStr">
        <is>
          <t>50.00%</t>
        </is>
      </c>
    </row>
    <row r="34">
      <c r="A34" s="4" t="inlineStr">
        <is>
          <t>Vested Upon Issuance | Series E Warrants</t>
        </is>
      </c>
    </row>
    <row r="35">
      <c r="A35" s="3" t="inlineStr">
        <is>
          <t>Derivative [Line Items]</t>
        </is>
      </c>
    </row>
    <row r="36">
      <c r="A36" s="4" t="inlineStr">
        <is>
          <t>Warrants vesting percentage</t>
        </is>
      </c>
      <c r="B36" s="4" t="inlineStr">
        <is>
          <t>50.00%</t>
        </is>
      </c>
    </row>
    <row r="37">
      <c r="A37" s="4" t="inlineStr">
        <is>
          <t>Vested Upon Issuance | Series F Warrants</t>
        </is>
      </c>
    </row>
    <row r="38">
      <c r="A38" s="3" t="inlineStr">
        <is>
          <t>Derivative [Line Items]</t>
        </is>
      </c>
    </row>
    <row r="39">
      <c r="A39" s="4" t="inlineStr">
        <is>
          <t>Warrants vesting percentage</t>
        </is>
      </c>
      <c r="B39" s="4" t="inlineStr">
        <is>
          <t>50.00%</t>
        </is>
      </c>
    </row>
    <row r="40">
      <c r="A40" s="4" t="inlineStr">
        <is>
          <t>Vested upon Levo entry into threshold amount of contracts with third parties | Series C Warrants</t>
        </is>
      </c>
    </row>
    <row r="41">
      <c r="A41" s="3" t="inlineStr">
        <is>
          <t>Derivative [Line Items]</t>
        </is>
      </c>
    </row>
    <row r="42">
      <c r="A42" s="4" t="inlineStr">
        <is>
          <t>Warrants vesting percentage</t>
        </is>
      </c>
      <c r="B42" s="4" t="inlineStr">
        <is>
          <t>50.00%</t>
        </is>
      </c>
    </row>
    <row r="43">
      <c r="A43" s="4" t="inlineStr">
        <is>
          <t>Vested upon Levo entry into threshold amount of contracts with third parties | Series D Warrants</t>
        </is>
      </c>
    </row>
    <row r="44">
      <c r="A44" s="3" t="inlineStr">
        <is>
          <t>Derivative [Line Items]</t>
        </is>
      </c>
    </row>
    <row r="45">
      <c r="A45" s="4" t="inlineStr">
        <is>
          <t>Warrants vesting percentage</t>
        </is>
      </c>
      <c r="B45" s="4" t="inlineStr">
        <is>
          <t>50.00%</t>
        </is>
      </c>
    </row>
    <row r="46">
      <c r="A46" s="4" t="inlineStr">
        <is>
          <t>Vested upon Levo entry into threshold amount of contracts with third parties | Series E Warrants</t>
        </is>
      </c>
    </row>
    <row r="47">
      <c r="A47" s="3" t="inlineStr">
        <is>
          <t>Derivative [Line Items]</t>
        </is>
      </c>
    </row>
    <row r="48">
      <c r="A48" s="4" t="inlineStr">
        <is>
          <t>Warrants vesting percentage</t>
        </is>
      </c>
      <c r="B48" s="4" t="inlineStr">
        <is>
          <t>50.00%</t>
        </is>
      </c>
    </row>
    <row r="49">
      <c r="A49" s="4" t="inlineStr">
        <is>
          <t>Vested upon Levo entry into threshold amount of contracts with third parties | Series F Warrants</t>
        </is>
      </c>
    </row>
    <row r="50">
      <c r="A50" s="3" t="inlineStr">
        <is>
          <t>Derivative [Line Items]</t>
        </is>
      </c>
    </row>
    <row r="51">
      <c r="A51" s="4" t="inlineStr">
        <is>
          <t>Warrants vesting percentage</t>
        </is>
      </c>
      <c r="B51"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Changes In Fair Value) (Details) - USD ($) $ in Thousands</t>
        </is>
      </c>
      <c r="B1" s="2" t="inlineStr">
        <is>
          <t>12 Months Ended</t>
        </is>
      </c>
    </row>
    <row r="2">
      <c r="B2" s="2" t="inlineStr">
        <is>
          <t>Dec. 31, 2021</t>
        </is>
      </c>
      <c r="C2" s="2" t="inlineStr">
        <is>
          <t>Dec. 31, 2020</t>
        </is>
      </c>
    </row>
    <row r="3">
      <c r="A3" s="4" t="inlineStr">
        <is>
          <t>Warrants</t>
        </is>
      </c>
    </row>
    <row r="4">
      <c r="A4" s="3" t="inlineStr">
        <is>
          <t>Derivative [Line Items]</t>
        </is>
      </c>
    </row>
    <row r="5">
      <c r="A5" s="4" t="inlineStr">
        <is>
          <t>Net gain (loss)</t>
        </is>
      </c>
      <c r="B5" s="6" t="n">
        <v>664</v>
      </c>
    </row>
    <row r="6">
      <c r="A6" s="4" t="inlineStr">
        <is>
          <t>Ending fair value</t>
        </is>
      </c>
      <c r="B6" s="6" t="n">
        <v>664</v>
      </c>
    </row>
    <row r="7">
      <c r="A7" s="4" t="inlineStr">
        <is>
          <t>Commodity derivatives</t>
        </is>
      </c>
    </row>
    <row r="8">
      <c r="A8" s="3" t="inlineStr">
        <is>
          <t>Derivative [Line Items]</t>
        </is>
      </c>
    </row>
    <row r="9">
      <c r="A9" s="4" t="inlineStr">
        <is>
          <t>Beginning fair value</t>
        </is>
      </c>
      <c r="C9" s="6" t="n">
        <v>-759</v>
      </c>
    </row>
    <row r="10">
      <c r="A10" s="4" t="inlineStr">
        <is>
          <t>Net gain (loss)</t>
        </is>
      </c>
      <c r="C10" s="5" t="n">
        <v>3901</v>
      </c>
    </row>
    <row r="11">
      <c r="A11" s="4" t="inlineStr">
        <is>
          <t>Oil | Commodity derivatives</t>
        </is>
      </c>
    </row>
    <row r="12">
      <c r="A12" s="3" t="inlineStr">
        <is>
          <t>Derivative [Line Items]</t>
        </is>
      </c>
    </row>
    <row r="13">
      <c r="A13" s="4" t="inlineStr">
        <is>
          <t>Net gain (loss)</t>
        </is>
      </c>
      <c r="C13" s="5" t="n">
        <v>3814</v>
      </c>
    </row>
    <row r="14">
      <c r="A14" s="4" t="inlineStr">
        <is>
          <t>Net settlements received on derivative contracts</t>
        </is>
      </c>
      <c r="C14" s="5" t="n">
        <v>-2829</v>
      </c>
    </row>
    <row r="15">
      <c r="A15" s="4" t="inlineStr">
        <is>
          <t>Natural Gas | Commodity derivatives</t>
        </is>
      </c>
    </row>
    <row r="16">
      <c r="A16" s="3" t="inlineStr">
        <is>
          <t>Derivative [Line Items]</t>
        </is>
      </c>
    </row>
    <row r="17">
      <c r="A17" s="4" t="inlineStr">
        <is>
          <t>Net gain (loss)</t>
        </is>
      </c>
      <c r="C17" s="5" t="n">
        <v>87</v>
      </c>
    </row>
    <row r="18">
      <c r="A18" s="4" t="inlineStr">
        <is>
          <t>Net settlements received on derivative contracts</t>
        </is>
      </c>
      <c r="C18" s="6" t="n">
        <v>-3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And Financial Instruments (Effect On Statement Of Operations) (Details) - Commodity derivatives $ in Thousands</t>
        </is>
      </c>
      <c r="B1" s="2" t="inlineStr">
        <is>
          <t>12 Months Ended</t>
        </is>
      </c>
    </row>
    <row r="2">
      <c r="B2" s="2" t="inlineStr">
        <is>
          <t>Dec. 31, 2020USD ($)</t>
        </is>
      </c>
    </row>
    <row r="3">
      <c r="A3" s="3" t="inlineStr">
        <is>
          <t>Derivative Instruments Gain Loss [Line Items]</t>
        </is>
      </c>
    </row>
    <row r="4">
      <c r="A4" s="4" t="inlineStr">
        <is>
          <t>Net gain (loss)</t>
        </is>
      </c>
      <c r="B4" s="6" t="n">
        <v>3901</v>
      </c>
    </row>
    <row r="5">
      <c r="A5" s="4" t="inlineStr">
        <is>
          <t>Oil</t>
        </is>
      </c>
    </row>
    <row r="6">
      <c r="A6" s="3" t="inlineStr">
        <is>
          <t>Derivative Instruments Gain Loss [Line Items]</t>
        </is>
      </c>
    </row>
    <row r="7">
      <c r="A7" s="4" t="inlineStr">
        <is>
          <t>Net gain (loss)</t>
        </is>
      </c>
      <c r="B7" s="5" t="n">
        <v>3814</v>
      </c>
    </row>
    <row r="8">
      <c r="A8" s="4" t="inlineStr">
        <is>
          <t>Natural Gas</t>
        </is>
      </c>
    </row>
    <row r="9">
      <c r="A9" s="3" t="inlineStr">
        <is>
          <t>Derivative Instruments Gain Loss [Line Items]</t>
        </is>
      </c>
    </row>
    <row r="10">
      <c r="A10" s="4" t="inlineStr">
        <is>
          <t>Net gain (loss)</t>
        </is>
      </c>
      <c r="B10" s="6" t="n">
        <v>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 $ in Thousands</t>
        </is>
      </c>
      <c r="B1" s="2" t="inlineStr">
        <is>
          <t>12 Months Ended</t>
        </is>
      </c>
    </row>
    <row r="2">
      <c r="B2" s="2" t="inlineStr">
        <is>
          <t>Dec. 31, 2021USD ($)</t>
        </is>
      </c>
      <c r="C2" s="2" t="inlineStr">
        <is>
          <t>Dec. 31, 2020USD ($)</t>
        </is>
      </c>
      <c r="D2" s="2" t="inlineStr">
        <is>
          <t>Aug. 20, 2021USD ($)</t>
        </is>
      </c>
    </row>
    <row r="3">
      <c r="A3" s="3" t="inlineStr">
        <is>
          <t>Line of Credit Facility [Line Items]</t>
        </is>
      </c>
    </row>
    <row r="4">
      <c r="A4" s="4" t="inlineStr">
        <is>
          <t>Credit agreement, outstanding</t>
        </is>
      </c>
      <c r="B4" s="6" t="n">
        <v>49200</v>
      </c>
    </row>
    <row r="5">
      <c r="A5" s="4" t="inlineStr">
        <is>
          <t>Credit agreement available</t>
        </is>
      </c>
      <c r="B5" s="5" t="n">
        <v>5000</v>
      </c>
    </row>
    <row r="6">
      <c r="A6" s="4" t="inlineStr">
        <is>
          <t>Letters of credit outstanding</t>
        </is>
      </c>
      <c r="B6" s="5" t="n">
        <v>0</v>
      </c>
    </row>
    <row r="7">
      <c r="A7" s="4" t="inlineStr">
        <is>
          <t>Unamortized debt issue costs</t>
        </is>
      </c>
      <c r="B7" s="5" t="n">
        <v>600</v>
      </c>
      <c r="C7" s="6" t="n">
        <v>800</v>
      </c>
    </row>
    <row r="8">
      <c r="A8" s="4" t="inlineStr">
        <is>
          <t>Amortization of debt issuance costs</t>
        </is>
      </c>
      <c r="B8" s="5" t="n">
        <v>921</v>
      </c>
      <c r="C8" s="6" t="n">
        <v>767</v>
      </c>
    </row>
    <row r="9">
      <c r="A9" s="4" t="inlineStr">
        <is>
          <t>Credit Agreement</t>
        </is>
      </c>
    </row>
    <row r="10">
      <c r="A10" s="3" t="inlineStr">
        <is>
          <t>Line of Credit Facility [Line Items]</t>
        </is>
      </c>
    </row>
    <row r="11">
      <c r="A11" s="4" t="inlineStr">
        <is>
          <t>Maximum borrowing capacity</t>
        </is>
      </c>
      <c r="D11" s="6" t="n">
        <v>65000</v>
      </c>
    </row>
    <row r="12">
      <c r="A12" s="4" t="inlineStr">
        <is>
          <t>Credit agreement, outstanding</t>
        </is>
      </c>
      <c r="B12" s="6" t="n">
        <v>49200</v>
      </c>
    </row>
    <row r="13">
      <c r="A13" s="4" t="inlineStr">
        <is>
          <t>Current assets to current liabilities ratio</t>
        </is>
      </c>
      <c r="B13" s="5" t="n">
        <v>1</v>
      </c>
    </row>
    <row r="14">
      <c r="A14" s="4" t="inlineStr">
        <is>
          <t>Debt to Adjusted EBITDA ratio</t>
        </is>
      </c>
      <c r="B14" s="8" t="n">
        <v>3.25</v>
      </c>
    </row>
    <row r="15">
      <c r="A15" s="4" t="inlineStr">
        <is>
          <t>Commitment fee on unutilized borrowing base</t>
        </is>
      </c>
      <c r="B15" s="4" t="inlineStr">
        <is>
          <t>0.50%</t>
        </is>
      </c>
    </row>
    <row r="16">
      <c r="A16" s="4" t="inlineStr">
        <is>
          <t>Credit Agreement | Amount per fiscal quarter commencing with the quarter ending December 31, 2021</t>
        </is>
      </c>
    </row>
    <row r="17">
      <c r="A17" s="3" t="inlineStr">
        <is>
          <t>Line of Credit Facility [Line Items]</t>
        </is>
      </c>
    </row>
    <row r="18">
      <c r="A18" s="4" t="inlineStr">
        <is>
          <t>Line of Credit Facility, Periodic Payment</t>
        </is>
      </c>
      <c r="B18" s="6" t="n">
        <v>3000</v>
      </c>
    </row>
    <row r="19">
      <c r="A19" s="4" t="inlineStr">
        <is>
          <t>Credit Agreement | Amount per fiscal quarter commencing with the quarter ending March 31, 2023</t>
        </is>
      </c>
    </row>
    <row r="20">
      <c r="A20" s="3" t="inlineStr">
        <is>
          <t>Line of Credit Facility [Line Items]</t>
        </is>
      </c>
    </row>
    <row r="21">
      <c r="A21" s="4" t="inlineStr">
        <is>
          <t>Line of Credit Facility, Periodic Payment</t>
        </is>
      </c>
      <c r="B21" s="5" t="n">
        <v>2000</v>
      </c>
    </row>
    <row r="22">
      <c r="A22" s="4" t="inlineStr">
        <is>
          <t>Letter of Credit</t>
        </is>
      </c>
    </row>
    <row r="23">
      <c r="A23" s="3" t="inlineStr">
        <is>
          <t>Line of Credit Facility [Line Items]</t>
        </is>
      </c>
    </row>
    <row r="24">
      <c r="A24" s="4" t="inlineStr">
        <is>
          <t>Maximum borrowing capacity</t>
        </is>
      </c>
      <c r="B24" s="5" t="n">
        <v>2500</v>
      </c>
    </row>
    <row r="25">
      <c r="A25" s="4" t="inlineStr">
        <is>
          <t>Revolving Credit Facility</t>
        </is>
      </c>
    </row>
    <row r="26">
      <c r="A26" s="3" t="inlineStr">
        <is>
          <t>Line of Credit Facility [Line Items]</t>
        </is>
      </c>
    </row>
    <row r="27">
      <c r="A27" s="4" t="inlineStr">
        <is>
          <t>Maximum borrowing capacity</t>
        </is>
      </c>
      <c r="B27" s="5" t="n">
        <v>5000</v>
      </c>
      <c r="D27" s="6" t="n">
        <v>5000</v>
      </c>
    </row>
    <row r="28">
      <c r="A28" s="4" t="inlineStr">
        <is>
          <t>Credit agreement, outstanding</t>
        </is>
      </c>
      <c r="B28" s="6" t="n">
        <v>0</v>
      </c>
    </row>
    <row r="29">
      <c r="A29" s="4" t="inlineStr">
        <is>
          <t>Minimum | Credit Agreement</t>
        </is>
      </c>
    </row>
    <row r="30">
      <c r="A30" s="3" t="inlineStr">
        <is>
          <t>Line of Credit Facility [Line Items]</t>
        </is>
      </c>
    </row>
    <row r="31">
      <c r="A31" s="4" t="inlineStr">
        <is>
          <t>Ownership percentage by subsidiary</t>
        </is>
      </c>
      <c r="B31" s="5" t="n">
        <v>50</v>
      </c>
    </row>
    <row r="32">
      <c r="A32" s="4" t="inlineStr">
        <is>
          <t>Minimum | Credit Agreement | London Interbank Offered Rate (LIBOR)</t>
        </is>
      </c>
    </row>
    <row r="33">
      <c r="A33" s="3" t="inlineStr">
        <is>
          <t>Line of Credit Facility [Line Items]</t>
        </is>
      </c>
    </row>
    <row r="34">
      <c r="A34" s="4" t="inlineStr">
        <is>
          <t>Variable interest rate</t>
        </is>
      </c>
      <c r="B34" s="4" t="inlineStr">
        <is>
          <t>2.75%</t>
        </is>
      </c>
    </row>
    <row r="35">
      <c r="A35" s="4" t="inlineStr">
        <is>
          <t>Minimum | Credit Agreement | ABR</t>
        </is>
      </c>
    </row>
    <row r="36">
      <c r="A36" s="3" t="inlineStr">
        <is>
          <t>Line of Credit Facility [Line Items]</t>
        </is>
      </c>
    </row>
    <row r="37">
      <c r="A37" s="4" t="inlineStr">
        <is>
          <t>Variable interest rate</t>
        </is>
      </c>
      <c r="B37" s="4" t="inlineStr">
        <is>
          <t>1.75%</t>
        </is>
      </c>
    </row>
    <row r="38">
      <c r="A38" s="4" t="inlineStr">
        <is>
          <t>Maximum | Credit Agreement | London Interbank Offered Rate (LIBOR)</t>
        </is>
      </c>
    </row>
    <row r="39">
      <c r="A39" s="3" t="inlineStr">
        <is>
          <t>Line of Credit Facility [Line Items]</t>
        </is>
      </c>
    </row>
    <row r="40">
      <c r="A40" s="4" t="inlineStr">
        <is>
          <t>Variable interest rate</t>
        </is>
      </c>
      <c r="B40" s="4" t="inlineStr">
        <is>
          <t>3.50%</t>
        </is>
      </c>
    </row>
    <row r="41">
      <c r="A41" s="4" t="inlineStr">
        <is>
          <t>Maximum | Credit Agreement | ABR</t>
        </is>
      </c>
    </row>
    <row r="42">
      <c r="A42" s="3" t="inlineStr">
        <is>
          <t>Line of Credit Facility [Line Items]</t>
        </is>
      </c>
    </row>
    <row r="43">
      <c r="A43" s="4" t="inlineStr">
        <is>
          <t>Variable interest rate</t>
        </is>
      </c>
      <c r="B43" s="4" t="inlineStr">
        <is>
          <t>2.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thering And Transportation Assets (Gathering and Transportation Assets) (Details) - USD ($) $ in Thousands</t>
        </is>
      </c>
      <c r="B1" s="2" t="inlineStr">
        <is>
          <t>Dec. 31, 2021</t>
        </is>
      </c>
      <c r="C1" s="2" t="inlineStr">
        <is>
          <t>Dec. 31, 2020</t>
        </is>
      </c>
    </row>
    <row r="2">
      <c r="A2" s="3" t="inlineStr">
        <is>
          <t>Property, Plant and Equipment [Line Items]</t>
        </is>
      </c>
    </row>
    <row r="3">
      <c r="A3" s="4" t="inlineStr">
        <is>
          <t>Midstream assets</t>
        </is>
      </c>
      <c r="B3" s="6" t="n">
        <v>98235</v>
      </c>
      <c r="C3" s="6" t="n">
        <v>105323</v>
      </c>
    </row>
    <row r="4">
      <c r="A4" s="4" t="inlineStr">
        <is>
          <t>Midstream</t>
        </is>
      </c>
    </row>
    <row r="5">
      <c r="A5" s="3" t="inlineStr">
        <is>
          <t>Property, Plant and Equipment [Line Items]</t>
        </is>
      </c>
    </row>
    <row r="6">
      <c r="A6" s="4" t="inlineStr">
        <is>
          <t>Midstream assets</t>
        </is>
      </c>
      <c r="B6" s="5" t="n">
        <v>188246</v>
      </c>
      <c r="C6" s="5" t="n">
        <v>187977</v>
      </c>
    </row>
    <row r="7">
      <c r="A7" s="4" t="inlineStr">
        <is>
          <t>Less: Accumulated depreciation, amortization and impairment</t>
        </is>
      </c>
      <c r="B7" s="5" t="n">
        <v>-89756</v>
      </c>
      <c r="C7" s="5" t="n">
        <v>-82654</v>
      </c>
    </row>
    <row r="8">
      <c r="A8" s="4" t="inlineStr">
        <is>
          <t>Total gathering and transportation assets, net</t>
        </is>
      </c>
      <c r="B8" s="6" t="n">
        <v>98490</v>
      </c>
      <c r="C8" s="6" t="n">
        <v>105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thering And Transportation Assets (DDA and Impairmen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Amortization of intangible assets</t>
        </is>
      </c>
      <c r="B4" s="6" t="n">
        <v>13457</v>
      </c>
      <c r="C4" s="6" t="n">
        <v>13460</v>
      </c>
    </row>
    <row r="5">
      <c r="A5" s="4" t="inlineStr">
        <is>
          <t>Depreciation, depletion and amortization</t>
        </is>
      </c>
      <c r="B5" s="6" t="n">
        <v>7541</v>
      </c>
      <c r="C5" s="5" t="n">
        <v>9413</v>
      </c>
    </row>
    <row r="6">
      <c r="A6" s="4" t="inlineStr">
        <is>
          <t>Furniture and Equipment | Minimum</t>
        </is>
      </c>
    </row>
    <row r="7">
      <c r="A7" s="3" t="inlineStr">
        <is>
          <t>Property, Plant and Equipment [Line Items]</t>
        </is>
      </c>
    </row>
    <row r="8">
      <c r="A8" s="4" t="inlineStr">
        <is>
          <t>Useful lives</t>
        </is>
      </c>
      <c r="B8" s="4" t="inlineStr">
        <is>
          <t>3 years</t>
        </is>
      </c>
    </row>
    <row r="9">
      <c r="A9" s="4" t="inlineStr">
        <is>
          <t>Furniture and Equipment | Maximum</t>
        </is>
      </c>
    </row>
    <row r="10">
      <c r="A10" s="3" t="inlineStr">
        <is>
          <t>Property, Plant and Equipment [Line Items]</t>
        </is>
      </c>
    </row>
    <row r="11">
      <c r="A11" s="4" t="inlineStr">
        <is>
          <t>Useful lives</t>
        </is>
      </c>
      <c r="B11" s="4" t="inlineStr">
        <is>
          <t>15 years</t>
        </is>
      </c>
    </row>
    <row r="12">
      <c r="A12" s="4" t="inlineStr">
        <is>
          <t>Gathering Facilities | Maximum</t>
        </is>
      </c>
    </row>
    <row r="13">
      <c r="A13" s="3" t="inlineStr">
        <is>
          <t>Property, Plant and Equipment [Line Items]</t>
        </is>
      </c>
    </row>
    <row r="14">
      <c r="A14" s="4" t="inlineStr">
        <is>
          <t>Useful lives</t>
        </is>
      </c>
      <c r="B14" s="4" t="inlineStr">
        <is>
          <t>36 years</t>
        </is>
      </c>
    </row>
    <row r="15">
      <c r="A15" s="4" t="inlineStr">
        <is>
          <t>Transportation assets | Maximum</t>
        </is>
      </c>
    </row>
    <row r="16">
      <c r="A16" s="3" t="inlineStr">
        <is>
          <t>Property, Plant and Equipment [Line Items]</t>
        </is>
      </c>
    </row>
    <row r="17">
      <c r="A17" s="4" t="inlineStr">
        <is>
          <t>Useful lives</t>
        </is>
      </c>
      <c r="B17" s="4" t="inlineStr">
        <is>
          <t>40 years</t>
        </is>
      </c>
    </row>
    <row r="18">
      <c r="A18" s="4" t="inlineStr">
        <is>
          <t>Gathering and Transportation Related Assets</t>
        </is>
      </c>
    </row>
    <row r="19">
      <c r="A19" s="3" t="inlineStr">
        <is>
          <t>Property, Plant and Equipment [Line Items]</t>
        </is>
      </c>
    </row>
    <row r="20">
      <c r="A20" s="4" t="inlineStr">
        <is>
          <t>Depreciation, depletion and amortization</t>
        </is>
      </c>
      <c r="B20" s="6" t="n">
        <v>7102</v>
      </c>
      <c r="C20" s="5" t="n">
        <v>7195</v>
      </c>
    </row>
    <row r="21">
      <c r="A21" s="4" t="inlineStr">
        <is>
          <t>Oil and Natural Gas-Related Assets and Gathering and Transportation-Related Assets</t>
        </is>
      </c>
    </row>
    <row r="22">
      <c r="A22" s="3" t="inlineStr">
        <is>
          <t>Property, Plant and Equipment [Line Items]</t>
        </is>
      </c>
    </row>
    <row r="23">
      <c r="A23" s="4" t="inlineStr">
        <is>
          <t>Depreciation, depletion and amortization</t>
        </is>
      </c>
      <c r="B23" s="6" t="n">
        <v>20559</v>
      </c>
      <c r="C23" s="5" t="n">
        <v>20655</v>
      </c>
    </row>
    <row r="24">
      <c r="A24" s="4" t="inlineStr">
        <is>
          <t>Seco Pipeline, LLC</t>
        </is>
      </c>
    </row>
    <row r="25">
      <c r="A25" s="3" t="inlineStr">
        <is>
          <t>Property, Plant and Equipment [Line Items]</t>
        </is>
      </c>
    </row>
    <row r="26">
      <c r="A26" s="4" t="inlineStr">
        <is>
          <t>Asset impairments</t>
        </is>
      </c>
      <c r="C26" s="6" t="n">
        <v>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54539</v>
      </c>
      <c r="C4" s="6" t="n">
        <v>-118761</v>
      </c>
    </row>
    <row r="5">
      <c r="A5" s="3" t="inlineStr">
        <is>
          <t>Adjustments to reconcile net loss to cash provided by operating activities:</t>
        </is>
      </c>
    </row>
    <row r="6">
      <c r="A6" s="4" t="inlineStr">
        <is>
          <t>Depreciation, depletion and amortization</t>
        </is>
      </c>
      <c r="B6" s="5" t="n">
        <v>7541</v>
      </c>
      <c r="C6" s="5" t="n">
        <v>9413</v>
      </c>
    </row>
    <row r="7">
      <c r="A7" s="4" t="inlineStr">
        <is>
          <t>Amortization of debt issuance costs</t>
        </is>
      </c>
      <c r="B7" s="5" t="n">
        <v>921</v>
      </c>
      <c r="C7" s="5" t="n">
        <v>767</v>
      </c>
    </row>
    <row r="8">
      <c r="A8" s="4" t="inlineStr">
        <is>
          <t>Accretion of Class C discount</t>
        </is>
      </c>
      <c r="B8" s="5" t="n">
        <v>52182</v>
      </c>
      <c r="C8" s="5" t="n">
        <v>38938</v>
      </c>
    </row>
    <row r="9">
      <c r="A9" s="4" t="inlineStr">
        <is>
          <t>Class C distribution accrual</t>
        </is>
      </c>
      <c r="C9" s="5" t="n">
        <v>50317</v>
      </c>
    </row>
    <row r="10">
      <c r="A10" s="4" t="inlineStr">
        <is>
          <t>Asset impairments</t>
        </is>
      </c>
      <c r="C10" s="5" t="n">
        <v>24222</v>
      </c>
    </row>
    <row r="11">
      <c r="A11" s="4" t="inlineStr">
        <is>
          <t>Accretion expense</t>
        </is>
      </c>
      <c r="B11" s="5" t="n">
        <v>460</v>
      </c>
      <c r="C11" s="5" t="n">
        <v>567</v>
      </c>
    </row>
    <row r="12">
      <c r="A12" s="4" t="inlineStr">
        <is>
          <t>Distributions from equity investments</t>
        </is>
      </c>
      <c r="B12" s="5" t="n">
        <v>15596</v>
      </c>
      <c r="C12" s="5" t="n">
        <v>15266</v>
      </c>
    </row>
    <row r="13">
      <c r="A13" s="4" t="inlineStr">
        <is>
          <t>Equity earnings in affiliate</t>
        </is>
      </c>
      <c r="B13" s="5" t="n">
        <v>54073</v>
      </c>
      <c r="C13" s="5" t="n">
        <v>-4479</v>
      </c>
    </row>
    <row r="14">
      <c r="A14" s="4" t="inlineStr">
        <is>
          <t>Bad debt expense</t>
        </is>
      </c>
      <c r="B14" s="5" t="n">
        <v>-1926</v>
      </c>
    </row>
    <row r="15">
      <c r="A15" s="4" t="inlineStr">
        <is>
          <t>Gain on sale of assets</t>
        </is>
      </c>
      <c r="B15" s="5" t="n">
        <v>-537</v>
      </c>
    </row>
    <row r="16">
      <c r="A16" s="4" t="inlineStr">
        <is>
          <t>Mark-to-market on Stonepeak Warrant</t>
        </is>
      </c>
      <c r="B16" s="5" t="n">
        <v>5779</v>
      </c>
      <c r="C16" s="5" t="n">
        <v>787</v>
      </c>
    </row>
    <row r="17">
      <c r="A17" s="4" t="inlineStr">
        <is>
          <t>Net gain on commodity derivative contracts</t>
        </is>
      </c>
      <c r="C17" s="5" t="n">
        <v>-3901</v>
      </c>
    </row>
    <row r="18">
      <c r="A18" s="4" t="inlineStr">
        <is>
          <t>Net cash settlements received on commodity derivative contracts</t>
        </is>
      </c>
      <c r="B18" s="5" t="n">
        <v>101</v>
      </c>
      <c r="C18" s="5" t="n">
        <v>3054</v>
      </c>
    </row>
    <row r="19">
      <c r="A19" s="4" t="inlineStr">
        <is>
          <t>Gain on Nuvve Holding Warrants</t>
        </is>
      </c>
      <c r="B19" s="5" t="n">
        <v>-664</v>
      </c>
    </row>
    <row r="20">
      <c r="A20" s="4" t="inlineStr">
        <is>
          <t>Unit-based compensation</t>
        </is>
      </c>
      <c r="B20" s="5" t="n">
        <v>2291</v>
      </c>
      <c r="C20" s="5" t="n">
        <v>2602</v>
      </c>
    </row>
    <row r="21">
      <c r="A21" s="4" t="inlineStr">
        <is>
          <t>Amortization of intangible assets</t>
        </is>
      </c>
      <c r="B21" s="5" t="n">
        <v>13457</v>
      </c>
      <c r="C21" s="5" t="n">
        <v>13460</v>
      </c>
    </row>
    <row r="22">
      <c r="A22" s="3" t="inlineStr">
        <is>
          <t>Changes in Operating Assets and Liabilities:</t>
        </is>
      </c>
    </row>
    <row r="23">
      <c r="A23" s="4" t="inlineStr">
        <is>
          <t>Accounts receivable</t>
        </is>
      </c>
      <c r="B23" s="5" t="n">
        <v>-12726</v>
      </c>
      <c r="C23" s="5" t="n">
        <v>-6499</v>
      </c>
    </row>
    <row r="24">
      <c r="A24" s="4" t="inlineStr">
        <is>
          <t>Accounts receivable - related entities</t>
        </is>
      </c>
      <c r="C24" s="5" t="n">
        <v>6719</v>
      </c>
    </row>
    <row r="25">
      <c r="A25" s="4" t="inlineStr">
        <is>
          <t>Prepaid expenses</t>
        </is>
      </c>
      <c r="B25" s="5" t="n">
        <v>-34</v>
      </c>
      <c r="C25" s="5" t="n">
        <v>598</v>
      </c>
    </row>
    <row r="26">
      <c r="A26" s="4" t="inlineStr">
        <is>
          <t>Other assets</t>
        </is>
      </c>
      <c r="B26" s="5" t="n">
        <v>118</v>
      </c>
      <c r="C26" s="5" t="n">
        <v>-115</v>
      </c>
    </row>
    <row r="27">
      <c r="A27" s="4" t="inlineStr">
        <is>
          <t>Accounts payable and accrued liabilities</t>
        </is>
      </c>
      <c r="B27" s="5" t="n">
        <v>63452</v>
      </c>
      <c r="C27" s="5" t="n">
        <v>-27363</v>
      </c>
    </row>
    <row r="28">
      <c r="A28" s="4" t="inlineStr">
        <is>
          <t>Accounts payable and accrued liabilities- related entities</t>
        </is>
      </c>
      <c r="B28" s="5" t="n">
        <v>-14790</v>
      </c>
      <c r="C28" s="5" t="n">
        <v>32351</v>
      </c>
    </row>
    <row r="29">
      <c r="A29" s="4" t="inlineStr">
        <is>
          <t>Other long-term liabilities</t>
        </is>
      </c>
      <c r="B29" s="5" t="n">
        <v>289</v>
      </c>
    </row>
    <row r="30">
      <c r="A30" s="4" t="inlineStr">
        <is>
          <t>Net cash provided by operating activities</t>
        </is>
      </c>
      <c r="B30" s="5" t="n">
        <v>31044</v>
      </c>
      <c r="C30" s="5" t="n">
        <v>37943</v>
      </c>
    </row>
    <row r="31">
      <c r="A31" s="3" t="inlineStr">
        <is>
          <t>Cash flows from investing activities:</t>
        </is>
      </c>
    </row>
    <row r="32">
      <c r="A32" s="4" t="inlineStr">
        <is>
          <t>Proceeds from sales of oil and natural gas properties</t>
        </is>
      </c>
      <c r="B32" s="5" t="n">
        <v>15721</v>
      </c>
    </row>
    <row r="33">
      <c r="A33" s="4" t="inlineStr">
        <is>
          <t>Development of oil and natural gas properties</t>
        </is>
      </c>
      <c r="C33" s="5" t="n">
        <v>5</v>
      </c>
    </row>
    <row r="34">
      <c r="A34" s="4" t="inlineStr">
        <is>
          <t>Construction of gathering and transportation assets</t>
        </is>
      </c>
      <c r="B34" s="5" t="n">
        <v>-133</v>
      </c>
      <c r="C34" s="5" t="n">
        <v>-1832</v>
      </c>
    </row>
    <row r="35">
      <c r="A35" s="4" t="inlineStr">
        <is>
          <t>Contributions to equity affiliates</t>
        </is>
      </c>
      <c r="B35" s="5" t="n">
        <v>-232</v>
      </c>
      <c r="C35" s="5" t="n">
        <v>-111</v>
      </c>
    </row>
    <row r="36">
      <c r="A36" s="4" t="inlineStr">
        <is>
          <t>Net cash provided by (used in) investing activities</t>
        </is>
      </c>
      <c r="B36" s="5" t="n">
        <v>15356</v>
      </c>
      <c r="C36" s="5" t="n">
        <v>-1938</v>
      </c>
    </row>
    <row r="37">
      <c r="A37" s="3" t="inlineStr">
        <is>
          <t>Cash flows from financing activities:</t>
        </is>
      </c>
    </row>
    <row r="38">
      <c r="A38" s="4" t="inlineStr">
        <is>
          <t>Repayment of debt</t>
        </is>
      </c>
      <c r="B38" s="5" t="n">
        <v>-67300</v>
      </c>
      <c r="C38" s="5" t="n">
        <v>-52000</v>
      </c>
    </row>
    <row r="39">
      <c r="A39" s="4" t="inlineStr">
        <is>
          <t>Proceeds from issuance of debt</t>
        </is>
      </c>
      <c r="B39" s="5" t="n">
        <v>5500</v>
      </c>
      <c r="C39" s="5" t="n">
        <v>13000</v>
      </c>
    </row>
    <row r="40">
      <c r="A40" s="4" t="inlineStr">
        <is>
          <t>Issuance of common units</t>
        </is>
      </c>
      <c r="B40" s="5" t="n">
        <v>17054</v>
      </c>
    </row>
    <row r="41">
      <c r="A41" s="4" t="inlineStr">
        <is>
          <t>Payments for offering costs</t>
        </is>
      </c>
      <c r="B41" s="5" t="n">
        <v>-672</v>
      </c>
    </row>
    <row r="42">
      <c r="A42" s="4" t="inlineStr">
        <is>
          <t>Units tendered by employees for tax withholdings</t>
        </is>
      </c>
      <c r="C42" s="5" t="n">
        <v>-41</v>
      </c>
    </row>
    <row r="43">
      <c r="A43" s="4" t="inlineStr">
        <is>
          <t>Debt issuance costs</t>
        </is>
      </c>
      <c r="B43" s="5" t="n">
        <v>-1025</v>
      </c>
      <c r="C43" s="5" t="n">
        <v>-345</v>
      </c>
    </row>
    <row r="44">
      <c r="A44" s="4" t="inlineStr">
        <is>
          <t>Net cash used in financing activities</t>
        </is>
      </c>
      <c r="B44" s="5" t="n">
        <v>-46443</v>
      </c>
      <c r="C44" s="5" t="n">
        <v>-39386</v>
      </c>
    </row>
    <row r="45">
      <c r="A45" s="4" t="inlineStr">
        <is>
          <t>Net decrease in cash and cash equivalents</t>
        </is>
      </c>
      <c r="B45" s="5" t="n">
        <v>-43</v>
      </c>
      <c r="C45" s="5" t="n">
        <v>-3381</v>
      </c>
    </row>
    <row r="46">
      <c r="A46" s="4" t="inlineStr">
        <is>
          <t>Cash and cash equivalents, beginning of period</t>
        </is>
      </c>
      <c r="B46" s="5" t="n">
        <v>1718</v>
      </c>
      <c r="C46" s="5" t="n">
        <v>5099</v>
      </c>
    </row>
    <row r="47">
      <c r="A47" s="4" t="inlineStr">
        <is>
          <t>Cash and cash equivalents, end of period</t>
        </is>
      </c>
      <c r="B47" s="5" t="n">
        <v>1675</v>
      </c>
      <c r="C47" s="5" t="n">
        <v>1718</v>
      </c>
    </row>
    <row r="48">
      <c r="A48" s="3" t="inlineStr">
        <is>
          <t>Supplemental disclosures of cash flow information:</t>
        </is>
      </c>
    </row>
    <row r="49">
      <c r="A49" s="4" t="inlineStr">
        <is>
          <t>Change in accrued capital expenditures</t>
        </is>
      </c>
      <c r="B49" s="5" t="n">
        <v>255</v>
      </c>
      <c r="C49" s="5" t="n">
        <v>796</v>
      </c>
    </row>
    <row r="50">
      <c r="A50" s="4" t="inlineStr">
        <is>
          <t>Cash paid during the period for income tax</t>
        </is>
      </c>
      <c r="B50" s="5" t="n">
        <v>139</v>
      </c>
      <c r="C50" s="5" t="n">
        <v>242</v>
      </c>
    </row>
    <row r="51">
      <c r="A51" s="4" t="inlineStr">
        <is>
          <t>Cash paid during the period for interest</t>
        </is>
      </c>
      <c r="B51" s="6" t="n">
        <v>2575</v>
      </c>
      <c r="C51" s="6" t="n">
        <v>5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Income Tax Provision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3</v>
      </c>
    </row>
    <row r="5">
      <c r="A5" s="4" t="inlineStr">
        <is>
          <t>State</t>
        </is>
      </c>
      <c r="B5" s="5" t="n">
        <v>-2</v>
      </c>
      <c r="C5" s="6" t="n">
        <v>128</v>
      </c>
    </row>
    <row r="6">
      <c r="A6" s="4" t="inlineStr">
        <is>
          <t>Total current</t>
        </is>
      </c>
      <c r="B6" s="5" t="n">
        <v>1</v>
      </c>
      <c r="C6" s="5" t="n">
        <v>128</v>
      </c>
    </row>
    <row r="7">
      <c r="A7" s="3" t="inlineStr">
        <is>
          <t>Deferred:</t>
        </is>
      </c>
    </row>
    <row r="8">
      <c r="A8" s="4" t="inlineStr">
        <is>
          <t>State</t>
        </is>
      </c>
      <c r="B8" s="5" t="n">
        <v>-6</v>
      </c>
      <c r="C8" s="5" t="n">
        <v>31</v>
      </c>
    </row>
    <row r="9">
      <c r="A9" s="4" t="inlineStr">
        <is>
          <t>Total deferred</t>
        </is>
      </c>
      <c r="B9" s="5" t="n">
        <v>-6</v>
      </c>
      <c r="C9" s="5" t="n">
        <v>31</v>
      </c>
    </row>
    <row r="10">
      <c r="A10" s="4" t="inlineStr">
        <is>
          <t>Provision for income taxes</t>
        </is>
      </c>
      <c r="B10" s="6" t="n">
        <v>-5</v>
      </c>
      <c r="C10" s="6" t="n">
        <v>1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 For Income Taxes (Reconciliation) (Details) - USD ($) $ in Thousands</t>
        </is>
      </c>
      <c r="B1" s="2" t="inlineStr">
        <is>
          <t>12 Months Ended</t>
        </is>
      </c>
    </row>
    <row r="2">
      <c r="B2" s="2" t="inlineStr">
        <is>
          <t>Dec. 31, 2021</t>
        </is>
      </c>
      <c r="C2" s="2" t="inlineStr">
        <is>
          <t>Dec. 31, 2020</t>
        </is>
      </c>
    </row>
    <row r="3">
      <c r="A3" s="3" t="inlineStr">
        <is>
          <t>Provision For Income Taxes</t>
        </is>
      </c>
    </row>
    <row r="4">
      <c r="A4" s="4" t="inlineStr">
        <is>
          <t>Pre-tax net book loss</t>
        </is>
      </c>
      <c r="B4" s="6" t="n">
        <v>-155422</v>
      </c>
      <c r="C4" s="6" t="n">
        <v>-98838</v>
      </c>
    </row>
    <row r="5">
      <c r="A5" s="4" t="inlineStr">
        <is>
          <t>Federal Income Tax</t>
        </is>
      </c>
      <c r="B5" s="5" t="n">
        <v>3</v>
      </c>
    </row>
    <row r="6">
      <c r="A6" s="4" t="inlineStr">
        <is>
          <t>Texas Margin Tax</t>
        </is>
      </c>
      <c r="B6" s="5" t="n">
        <v>-6</v>
      </c>
      <c r="C6" s="5" t="n">
        <v>171</v>
      </c>
    </row>
    <row r="7">
      <c r="A7" s="4" t="inlineStr">
        <is>
          <t>Return to accrual</t>
        </is>
      </c>
      <c r="B7" s="5" t="n">
        <v>-2</v>
      </c>
      <c r="C7" s="5" t="n">
        <v>-12</v>
      </c>
    </row>
    <row r="8">
      <c r="A8" s="4" t="inlineStr">
        <is>
          <t>Provision for income taxes</t>
        </is>
      </c>
      <c r="B8" s="6" t="n">
        <v>-5</v>
      </c>
      <c r="C8" s="6" t="n">
        <v>159</v>
      </c>
    </row>
    <row r="9">
      <c r="A9" s="4" t="inlineStr">
        <is>
          <t>Effective income tax rate</t>
        </is>
      </c>
      <c r="B9" s="4" t="inlineStr">
        <is>
          <t>0.00%</t>
        </is>
      </c>
      <c r="C9" s="4" t="inlineStr">
        <is>
          <t>(0.1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vision For Income Taxes (DTA and DTL) (Details) - USD ($) $ in Thousands</t>
        </is>
      </c>
      <c r="B1" s="2" t="inlineStr">
        <is>
          <t>Dec. 31, 2021</t>
        </is>
      </c>
      <c r="C1" s="2" t="inlineStr">
        <is>
          <t>Dec. 31, 2020</t>
        </is>
      </c>
    </row>
    <row r="2">
      <c r="A2" s="3" t="inlineStr">
        <is>
          <t>Deferred tax assets (liabilities):</t>
        </is>
      </c>
    </row>
    <row r="3">
      <c r="A3" s="4" t="inlineStr">
        <is>
          <t>Derivative assets</t>
        </is>
      </c>
      <c r="B3" s="6" t="n">
        <v>-22</v>
      </c>
      <c r="C3" s="6" t="n">
        <v>-29</v>
      </c>
    </row>
    <row r="4">
      <c r="A4" s="4" t="inlineStr">
        <is>
          <t>Depreciable, depletable property, plant and equipment</t>
        </is>
      </c>
      <c r="B4" s="5" t="n">
        <v>-271</v>
      </c>
      <c r="C4" s="5" t="n">
        <v>-269</v>
      </c>
    </row>
    <row r="5">
      <c r="A5" s="4" t="inlineStr">
        <is>
          <t>Other</t>
        </is>
      </c>
      <c r="B5" s="5" t="n">
        <v>5</v>
      </c>
      <c r="C5" s="5" t="n">
        <v>5</v>
      </c>
    </row>
    <row r="6">
      <c r="A6" s="4" t="inlineStr">
        <is>
          <t>Deferred tax assets (liabilities):</t>
        </is>
      </c>
      <c r="B6" s="5" t="n">
        <v>-288</v>
      </c>
      <c r="C6" s="5" t="n">
        <v>-293</v>
      </c>
    </row>
    <row r="7">
      <c r="A7" s="4" t="inlineStr">
        <is>
          <t>Total deferred tax assets (liabilities)</t>
        </is>
      </c>
      <c r="B7" s="6" t="n">
        <v>-288</v>
      </c>
      <c r="C7" s="6" t="n">
        <v>-2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1</t>
        </is>
      </c>
      <c r="C2" s="2" t="inlineStr">
        <is>
          <t>Dec. 31, 2020</t>
        </is>
      </c>
    </row>
    <row r="3">
      <c r="A3" s="3" t="inlineStr">
        <is>
          <t>Asset Retirement Obligation</t>
        </is>
      </c>
    </row>
    <row r="4">
      <c r="A4" s="4" t="inlineStr">
        <is>
          <t>Asset retirement obligation, beginning balance</t>
        </is>
      </c>
      <c r="B4" s="6" t="n">
        <v>4313</v>
      </c>
      <c r="C4" s="6" t="n">
        <v>3958</v>
      </c>
    </row>
    <row r="5">
      <c r="A5" s="4" t="inlineStr">
        <is>
          <t>Accretion expense</t>
        </is>
      </c>
      <c r="B5" s="5" t="n">
        <v>387</v>
      </c>
      <c r="C5" s="5" t="n">
        <v>355</v>
      </c>
    </row>
    <row r="6">
      <c r="A6" s="4" t="inlineStr">
        <is>
          <t>Asset retirement obligation, ending balance</t>
        </is>
      </c>
      <c r="B6" s="5" t="n">
        <v>4700</v>
      </c>
      <c r="C6" s="5" t="n">
        <v>4313</v>
      </c>
    </row>
    <row r="7">
      <c r="A7" s="4" t="inlineStr">
        <is>
          <t>Legally restricted assets</t>
        </is>
      </c>
      <c r="B7" s="6" t="n">
        <v>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6" t="n">
        <v>13457</v>
      </c>
      <c r="C4" s="6" t="n">
        <v>13460</v>
      </c>
    </row>
    <row r="5">
      <c r="A5" s="4" t="inlineStr">
        <is>
          <t>Beginning balance</t>
        </is>
      </c>
      <c r="B5" s="5" t="n">
        <v>131786</v>
      </c>
      <c r="C5" s="5" t="n">
        <v>145246</v>
      </c>
    </row>
    <row r="6">
      <c r="A6" s="4" t="inlineStr">
        <is>
          <t>Amortization</t>
        </is>
      </c>
      <c r="B6" s="5" t="n">
        <v>-13457</v>
      </c>
      <c r="C6" s="5" t="n">
        <v>-13460</v>
      </c>
    </row>
    <row r="7">
      <c r="A7" s="4" t="inlineStr">
        <is>
          <t>Ending balance</t>
        </is>
      </c>
      <c r="B7" s="6" t="n">
        <v>118329</v>
      </c>
      <c r="C7" s="6" t="n">
        <v>131786</v>
      </c>
    </row>
    <row r="8">
      <c r="A8" s="4" t="inlineStr">
        <is>
          <t>Customer Contracts</t>
        </is>
      </c>
    </row>
    <row r="9">
      <c r="A9" s="3" t="inlineStr">
        <is>
          <t>Finite-Lived Intangible Assets [Line Items]</t>
        </is>
      </c>
    </row>
    <row r="10">
      <c r="A10" s="4" t="inlineStr">
        <is>
          <t>Agreement term (in years)</t>
        </is>
      </c>
      <c r="B10" s="4" t="inlineStr">
        <is>
          <t>1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18" customWidth="1" min="3" max="3"/>
    <col width="21" customWidth="1" min="4" max="4"/>
    <col width="21" customWidth="1" min="5" max="5"/>
    <col width="21" customWidth="1" min="6" max="6"/>
    <col width="21" customWidth="1" min="7" max="7"/>
  </cols>
  <sheetData>
    <row r="1">
      <c r="A1" s="1" t="inlineStr">
        <is>
          <t>Investments (Details) $ in Thousands</t>
        </is>
      </c>
      <c r="B1" s="2" t="inlineStr">
        <is>
          <t>1 Months Ended</t>
        </is>
      </c>
      <c r="F1" s="2" t="inlineStr">
        <is>
          <t>12 Months Ended</t>
        </is>
      </c>
    </row>
    <row r="2">
      <c r="B2" s="2" t="inlineStr">
        <is>
          <t>May 31, 2018amiMMcf</t>
        </is>
      </c>
      <c r="C2" s="2" t="inlineStr">
        <is>
          <t>Apr. 30, 2018MMcf</t>
        </is>
      </c>
      <c r="D2" s="2" t="inlineStr">
        <is>
          <t>Nov. 30, 2016USD ($)</t>
        </is>
      </c>
      <c r="E2" s="2" t="inlineStr">
        <is>
          <t>Jul. 31, 2016USD ($)</t>
        </is>
      </c>
      <c r="F2" s="2" t="inlineStr">
        <is>
          <t>Dec. 31, 2021USD ($)</t>
        </is>
      </c>
      <c r="G2" s="2" t="inlineStr">
        <is>
          <t>Dec. 31, 2020USD ($)</t>
        </is>
      </c>
    </row>
    <row r="3">
      <c r="A3" s="3" t="inlineStr">
        <is>
          <t>Schedule of Equity Method Investments [Line Items]</t>
        </is>
      </c>
    </row>
    <row r="4">
      <c r="A4" s="4" t="inlineStr">
        <is>
          <t>Earnings (losses) in equity investments</t>
        </is>
      </c>
      <c r="F4" s="6" t="n">
        <v>-54073</v>
      </c>
      <c r="G4" s="6" t="n">
        <v>4479</v>
      </c>
    </row>
    <row r="5">
      <c r="A5" s="4" t="inlineStr">
        <is>
          <t>Amortization of intangible assets</t>
        </is>
      </c>
      <c r="F5" s="5" t="n">
        <v>13457</v>
      </c>
      <c r="G5" s="5" t="n">
        <v>13460</v>
      </c>
    </row>
    <row r="6">
      <c r="A6" s="4" t="inlineStr">
        <is>
          <t>Distributions received</t>
        </is>
      </c>
      <c r="F6" s="5" t="n">
        <v>15596</v>
      </c>
      <c r="G6" s="6" t="n">
        <v>15266</v>
      </c>
    </row>
    <row r="7">
      <c r="A7" s="4" t="inlineStr">
        <is>
          <t>Carnero Gathering, Joint Venture</t>
        </is>
      </c>
    </row>
    <row r="8">
      <c r="A8" s="3" t="inlineStr">
        <is>
          <t>Schedule of Equity Method Investments [Line Items]</t>
        </is>
      </c>
    </row>
    <row r="9">
      <c r="A9" s="4" t="inlineStr">
        <is>
          <t>Ownership interest (as a percent)</t>
        </is>
      </c>
      <c r="E9" s="4" t="inlineStr">
        <is>
          <t>50.00%</t>
        </is>
      </c>
    </row>
    <row r="10">
      <c r="A10" s="4" t="inlineStr">
        <is>
          <t>Payments to acquire interest in joint venture</t>
        </is>
      </c>
      <c r="E10" s="6" t="n">
        <v>37000</v>
      </c>
      <c r="F10" s="5" t="n">
        <v>124400</v>
      </c>
    </row>
    <row r="11">
      <c r="A11" s="4" t="inlineStr">
        <is>
          <t>Assumption of capital commitments in joint venture</t>
        </is>
      </c>
      <c r="E11" s="5" t="n">
        <v>7400</v>
      </c>
    </row>
    <row r="12">
      <c r="A12" s="4" t="inlineStr">
        <is>
          <t>Daily processing capacity | MMcf</t>
        </is>
      </c>
      <c r="B12" s="5" t="n">
        <v>400</v>
      </c>
    </row>
    <row r="13">
      <c r="A13" s="4" t="inlineStr">
        <is>
          <t>Carnero Gathering, Joint Venture | Customer Relationships</t>
        </is>
      </c>
    </row>
    <row r="14">
      <c r="A14" s="3" t="inlineStr">
        <is>
          <t>Schedule of Equity Method Investments [Line Items]</t>
        </is>
      </c>
    </row>
    <row r="15">
      <c r="A15" s="4" t="inlineStr">
        <is>
          <t>Intangible asset, fair value</t>
        </is>
      </c>
      <c r="E15" s="6" t="n">
        <v>13000</v>
      </c>
    </row>
    <row r="16">
      <c r="A16" s="4" t="inlineStr">
        <is>
          <t>Agreement term (in years)</t>
        </is>
      </c>
      <c r="E16" s="4" t="inlineStr">
        <is>
          <t>15 years</t>
        </is>
      </c>
    </row>
    <row r="17">
      <c r="A17" s="4" t="inlineStr">
        <is>
          <t>Carnero Processing, Joint Venture</t>
        </is>
      </c>
    </row>
    <row r="18">
      <c r="A18" s="3" t="inlineStr">
        <is>
          <t>Schedule of Equity Method Investments [Line Items]</t>
        </is>
      </c>
    </row>
    <row r="19">
      <c r="A19" s="4" t="inlineStr">
        <is>
          <t>Ownership interest (as a percent)</t>
        </is>
      </c>
      <c r="D19" s="4" t="inlineStr">
        <is>
          <t>50.00%</t>
        </is>
      </c>
    </row>
    <row r="20">
      <c r="A20" s="4" t="inlineStr">
        <is>
          <t>Payments to acquire interest in joint venture</t>
        </is>
      </c>
      <c r="D20" s="6" t="n">
        <v>55500</v>
      </c>
    </row>
    <row r="21">
      <c r="A21" s="4" t="inlineStr">
        <is>
          <t>Assumption of capital commitments in joint venture</t>
        </is>
      </c>
      <c r="D21" s="6" t="n">
        <v>24500</v>
      </c>
    </row>
    <row r="22">
      <c r="A22" s="4" t="inlineStr">
        <is>
          <t>Carnero G&amp;P, Joint Venture</t>
        </is>
      </c>
    </row>
    <row r="23">
      <c r="A23" s="3" t="inlineStr">
        <is>
          <t>Schedule of Equity Method Investments [Line Items]</t>
        </is>
      </c>
    </row>
    <row r="24">
      <c r="A24" s="4" t="inlineStr">
        <is>
          <t>Ownership interest (as a percent)</t>
        </is>
      </c>
      <c r="B24" s="4" t="inlineStr">
        <is>
          <t>50.00%</t>
        </is>
      </c>
    </row>
    <row r="25">
      <c r="A25" s="4" t="inlineStr">
        <is>
          <t>Payments to acquire interest in joint venture</t>
        </is>
      </c>
      <c r="F25" s="5" t="n">
        <v>124400</v>
      </c>
    </row>
    <row r="26">
      <c r="A26" s="4" t="inlineStr">
        <is>
          <t>Daily processing capacity | MMcf</t>
        </is>
      </c>
      <c r="B26" s="5" t="n">
        <v>460</v>
      </c>
      <c r="C26" s="5" t="n">
        <v>260</v>
      </c>
    </row>
    <row r="27">
      <c r="A27" s="4" t="inlineStr">
        <is>
          <t>Number of miles of high pressure natural gas gathering pipelines | mi</t>
        </is>
      </c>
      <c r="B27" s="5" t="n">
        <v>45</v>
      </c>
    </row>
    <row r="28">
      <c r="A28" s="4" t="inlineStr">
        <is>
          <t>Acres dedicated for gathering | a</t>
        </is>
      </c>
      <c r="B28" s="5" t="n">
        <v>315000</v>
      </c>
    </row>
    <row r="29">
      <c r="A29" s="4" t="inlineStr">
        <is>
          <t>Earnings (losses) in equity investments</t>
        </is>
      </c>
      <c r="F29" s="5" t="n">
        <v>-52900</v>
      </c>
    </row>
    <row r="30">
      <c r="A30" s="4" t="inlineStr">
        <is>
          <t>Amortization of intangible assets</t>
        </is>
      </c>
      <c r="F30" s="5" t="n">
        <v>1200</v>
      </c>
    </row>
    <row r="31">
      <c r="A31" s="4" t="inlineStr">
        <is>
          <t>Distributions received</t>
        </is>
      </c>
      <c r="F31" s="5" t="n">
        <v>15600</v>
      </c>
    </row>
    <row r="32">
      <c r="A32" s="4" t="inlineStr">
        <is>
          <t>Impairment</t>
        </is>
      </c>
      <c r="F32" s="5" t="n">
        <v>173200</v>
      </c>
    </row>
    <row r="33">
      <c r="A33" s="4" t="inlineStr">
        <is>
          <t>Impairment of investments, recognized in net income loss, basis of capital contributions</t>
        </is>
      </c>
      <c r="F33" s="5" t="n">
        <v>55000</v>
      </c>
    </row>
    <row r="34">
      <c r="A34" s="4" t="inlineStr">
        <is>
          <t>Carrying value of investment</t>
        </is>
      </c>
      <c r="F34" s="6" t="n">
        <v>20200</v>
      </c>
    </row>
    <row r="35">
      <c r="A35" s="4" t="inlineStr">
        <is>
          <t>Carnero Gathering and Carnero Processing</t>
        </is>
      </c>
    </row>
    <row r="36">
      <c r="A36" s="3" t="inlineStr">
        <is>
          <t>Schedule of Equity Method Investments [Line Items]</t>
        </is>
      </c>
    </row>
    <row r="37">
      <c r="A37" s="4" t="inlineStr">
        <is>
          <t>Ownership interest (as a percent)</t>
        </is>
      </c>
      <c r="B37" s="4" t="inlineStr">
        <is>
          <t>50.00%</t>
        </is>
      </c>
    </row>
    <row r="38">
      <c r="A38" s="4" t="inlineStr">
        <is>
          <t>Targa | Carnero Gathering, Joint Venture</t>
        </is>
      </c>
    </row>
    <row r="39">
      <c r="A39" s="3" t="inlineStr">
        <is>
          <t>Schedule of Equity Method Investments [Line Items]</t>
        </is>
      </c>
    </row>
    <row r="40">
      <c r="A40" s="4" t="inlineStr">
        <is>
          <t>Ownership interest (as a percent)</t>
        </is>
      </c>
      <c r="E40" s="4" t="inlineStr">
        <is>
          <t>50.00%</t>
        </is>
      </c>
    </row>
    <row r="41">
      <c r="A41" s="4" t="inlineStr">
        <is>
          <t>Targa | Carnero Processing, Joint Venture</t>
        </is>
      </c>
    </row>
    <row r="42">
      <c r="A42" s="3" t="inlineStr">
        <is>
          <t>Schedule of Equity Method Investments [Line Items]</t>
        </is>
      </c>
    </row>
    <row r="43">
      <c r="A43" s="4" t="inlineStr">
        <is>
          <t>Ownership interest (as a percent)</t>
        </is>
      </c>
      <c r="D43" s="4" t="inlineStr">
        <is>
          <t>50.00%</t>
        </is>
      </c>
    </row>
    <row r="44">
      <c r="A44" s="4" t="inlineStr">
        <is>
          <t>Targa | Carnero G&amp;P, Joint Venture</t>
        </is>
      </c>
    </row>
    <row r="45">
      <c r="A45" s="3" t="inlineStr">
        <is>
          <t>Schedule of Equity Method Investments [Line Items]</t>
        </is>
      </c>
    </row>
    <row r="46">
      <c r="A46" s="4" t="inlineStr">
        <is>
          <t>Equity interests in plant transferred to joint venture (as a percent)</t>
        </is>
      </c>
      <c r="B46" s="4" t="inlineStr">
        <is>
          <t>100.00%</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Unconsolidated Entities)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Sales</t>
        </is>
      </c>
      <c r="B4" s="6" t="n">
        <v>51482</v>
      </c>
      <c r="C4" s="6" t="n">
        <v>45456</v>
      </c>
    </row>
    <row r="5">
      <c r="A5" s="4" t="inlineStr">
        <is>
          <t>Net income</t>
        </is>
      </c>
      <c r="B5" s="5" t="n">
        <v>-154539</v>
      </c>
      <c r="C5" s="5" t="n">
        <v>-118761</v>
      </c>
    </row>
    <row r="6">
      <c r="A6" s="4" t="inlineStr">
        <is>
          <t>Unconsolidated entities</t>
        </is>
      </c>
    </row>
    <row r="7">
      <c r="A7" s="3" t="inlineStr">
        <is>
          <t>Schedule of Equity Method Investments [Line Items]</t>
        </is>
      </c>
    </row>
    <row r="8">
      <c r="A8" s="4" t="inlineStr">
        <is>
          <t>Sales</t>
        </is>
      </c>
      <c r="B8" s="5" t="n">
        <v>114165</v>
      </c>
      <c r="C8" s="5" t="n">
        <v>80228</v>
      </c>
    </row>
    <row r="9">
      <c r="A9" s="4" t="inlineStr">
        <is>
          <t>Total expenses</t>
        </is>
      </c>
      <c r="B9" s="5" t="n">
        <v>277545</v>
      </c>
      <c r="C9" s="5" t="n">
        <v>63121</v>
      </c>
    </row>
    <row r="10">
      <c r="A10" s="4" t="inlineStr">
        <is>
          <t>Net income</t>
        </is>
      </c>
      <c r="B10" s="6" t="n">
        <v>-163380</v>
      </c>
      <c r="C10" s="6" t="n">
        <v>171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Commitments And Contingencies</t>
        </is>
      </c>
    </row>
    <row r="3">
      <c r="A3" s="4" t="inlineStr">
        <is>
          <t>Earnout derivative liability</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35" customWidth="1" min="2" max="2"/>
    <col width="27" customWidth="1" min="3" max="3"/>
    <col width="15" customWidth="1" min="4" max="4"/>
    <col width="20" customWidth="1" min="5" max="5"/>
    <col width="20" customWidth="1" min="6" max="6"/>
    <col width="20" customWidth="1" min="7" max="7"/>
    <col width="27" customWidth="1" min="8" max="8"/>
    <col width="20" customWidth="1" min="9" max="9"/>
    <col width="20" customWidth="1" min="10" max="10"/>
    <col width="20" customWidth="1" min="11" max="11"/>
    <col width="20" customWidth="1" min="12" max="12"/>
    <col width="21" customWidth="1" min="13" max="13"/>
    <col width="14" customWidth="1" min="14" max="14"/>
  </cols>
  <sheetData>
    <row r="1">
      <c r="A1" s="1" t="inlineStr">
        <is>
          <t>Related Party Transactions (Details) gal in Millions</t>
        </is>
      </c>
      <c r="B1" s="2" t="inlineStr">
        <is>
          <t>Mar. 29, 2022USD ($)directorshares</t>
        </is>
      </c>
      <c r="C1" s="2" t="inlineStr">
        <is>
          <t>Nov. 03, 2021USD ($)galbbl</t>
        </is>
      </c>
      <c r="D1" s="2" t="inlineStr">
        <is>
          <t>Oct. 31, 2015a</t>
        </is>
      </c>
      <c r="E1" s="2" t="inlineStr">
        <is>
          <t>Sep. 30, 2021shares</t>
        </is>
      </c>
      <c r="F1" s="2" t="inlineStr">
        <is>
          <t>Jun. 30, 2021shares</t>
        </is>
      </c>
      <c r="G1" s="2" t="inlineStr">
        <is>
          <t>Mar. 31, 2021shares</t>
        </is>
      </c>
      <c r="H1" s="2" t="inlineStr">
        <is>
          <t>Dec. 31, 2020USD ($)shares</t>
        </is>
      </c>
      <c r="I1" s="2" t="inlineStr">
        <is>
          <t>Sep. 30, 2020shares</t>
        </is>
      </c>
      <c r="J1" s="2" t="inlineStr">
        <is>
          <t>Jun. 30, 2020shares</t>
        </is>
      </c>
      <c r="K1" s="2" t="inlineStr">
        <is>
          <t>Mar. 31, 2020shares</t>
        </is>
      </c>
      <c r="L1" s="2" t="inlineStr">
        <is>
          <t>Dec. 31, 2019shares</t>
        </is>
      </c>
      <c r="M1" s="2" t="inlineStr">
        <is>
          <t>Dec. 31, 2021USD ($)</t>
        </is>
      </c>
      <c r="N1" s="2" t="inlineStr">
        <is>
          <t>Jun. 29, 2020</t>
        </is>
      </c>
    </row>
    <row r="2">
      <c r="A2" s="3" t="inlineStr">
        <is>
          <t>Related Party Transaction [Line Items]</t>
        </is>
      </c>
    </row>
    <row r="3">
      <c r="A3" s="4" t="inlineStr">
        <is>
          <t>Long term accrued liabilities - related entities</t>
        </is>
      </c>
      <c r="H3" s="6" t="n">
        <v>12137000</v>
      </c>
      <c r="M3" s="6" t="n">
        <v>10215000</v>
      </c>
    </row>
    <row r="4">
      <c r="A4" s="4" t="inlineStr">
        <is>
          <t>Units distribution (in units) | shares</t>
        </is>
      </c>
      <c r="B4" s="5" t="n">
        <v>91831001</v>
      </c>
    </row>
    <row r="5">
      <c r="A5" s="4" t="inlineStr">
        <is>
          <t>Unit Distribution, Amount</t>
        </is>
      </c>
      <c r="B5" s="6" t="n">
        <v>77200000</v>
      </c>
    </row>
    <row r="6">
      <c r="A6" s="4" t="inlineStr">
        <is>
          <t>The "Framework Agreement"</t>
        </is>
      </c>
    </row>
    <row r="7">
      <c r="A7" s="3" t="inlineStr">
        <is>
          <t>Related Party Transaction [Line Items]</t>
        </is>
      </c>
    </row>
    <row r="8">
      <c r="A8" s="4" t="inlineStr">
        <is>
          <t>Expected Development Project Barrels Per Day | bbl</t>
        </is>
      </c>
      <c r="C8" s="5" t="n">
        <v>9000</v>
      </c>
    </row>
    <row r="9">
      <c r="A9" s="4" t="inlineStr">
        <is>
          <t>Expected Development Project Gallons Per Year | gal</t>
        </is>
      </c>
      <c r="C9" s="5" t="n">
        <v>120</v>
      </c>
    </row>
    <row r="10">
      <c r="A10" s="4" t="inlineStr">
        <is>
          <t>Percentage of incentive development fees on aggregate capital expenditure</t>
        </is>
      </c>
      <c r="C10" s="4" t="inlineStr">
        <is>
          <t>50.00%</t>
        </is>
      </c>
    </row>
    <row r="11">
      <c r="A11" s="4" t="inlineStr">
        <is>
          <t>Incentive development fee</t>
        </is>
      </c>
      <c r="C11" s="6" t="n">
        <v>22700000</v>
      </c>
    </row>
    <row r="12">
      <c r="A12" s="4" t="inlineStr">
        <is>
          <t>Percentage of payment made in units</t>
        </is>
      </c>
      <c r="C12" s="4" t="inlineStr">
        <is>
          <t>5.00%</t>
        </is>
      </c>
    </row>
    <row r="13">
      <c r="A13" s="4" t="inlineStr">
        <is>
          <t>Percentage of payment made in units, maximum</t>
        </is>
      </c>
      <c r="C13" s="4" t="inlineStr">
        <is>
          <t>10.00%</t>
        </is>
      </c>
    </row>
    <row r="14">
      <c r="A14" s="4" t="inlineStr">
        <is>
          <t>Offtake Condition | The "Framework Agreement"</t>
        </is>
      </c>
    </row>
    <row r="15">
      <c r="A15" s="3" t="inlineStr">
        <is>
          <t>Related Party Transaction [Line Items]</t>
        </is>
      </c>
    </row>
    <row r="16">
      <c r="A16" s="4" t="inlineStr">
        <is>
          <t>Amount of initial development payment</t>
        </is>
      </c>
      <c r="C16" s="6" t="n">
        <v>3000000</v>
      </c>
    </row>
    <row r="17">
      <c r="A17" s="4" t="inlineStr">
        <is>
          <t>Percentage of payment to be made to for the project</t>
        </is>
      </c>
      <c r="C17" s="4" t="inlineStr">
        <is>
          <t>50.00%</t>
        </is>
      </c>
    </row>
    <row r="18">
      <c r="A18" s="4" t="inlineStr">
        <is>
          <t>FFEL2 level | The "Framework Agreement"</t>
        </is>
      </c>
    </row>
    <row r="19">
      <c r="A19" s="3" t="inlineStr">
        <is>
          <t>Related Party Transaction [Line Items]</t>
        </is>
      </c>
    </row>
    <row r="20">
      <c r="A20" s="4" t="inlineStr">
        <is>
          <t>Percentage of payment to be made to for the project</t>
        </is>
      </c>
      <c r="C20" s="4" t="inlineStr">
        <is>
          <t>50.00%</t>
        </is>
      </c>
    </row>
    <row r="21">
      <c r="A21" s="4" t="inlineStr">
        <is>
          <t>Amount of interim development payment of the project under the agreement</t>
        </is>
      </c>
      <c r="C21" s="6" t="n">
        <v>7500000</v>
      </c>
    </row>
    <row r="22">
      <c r="A22" s="4" t="inlineStr">
        <is>
          <t>Evolve approval | The "Framework Agreement"</t>
        </is>
      </c>
    </row>
    <row r="23">
      <c r="A23" s="3" t="inlineStr">
        <is>
          <t>Related Party Transaction [Line Items]</t>
        </is>
      </c>
    </row>
    <row r="24">
      <c r="A24" s="4" t="inlineStr">
        <is>
          <t>Amount of final development payment</t>
        </is>
      </c>
      <c r="C24" s="5" t="n">
        <v>15000000</v>
      </c>
    </row>
    <row r="25">
      <c r="A25" s="4" t="inlineStr">
        <is>
          <t>Amount of cumulative development payments</t>
        </is>
      </c>
      <c r="C25" s="6" t="n">
        <v>15000000</v>
      </c>
    </row>
    <row r="26">
      <c r="A26" s="4" t="inlineStr">
        <is>
          <t>JT3 Consulting Agreement</t>
        </is>
      </c>
    </row>
    <row r="27">
      <c r="A27" s="3" t="inlineStr">
        <is>
          <t>Related Party Transaction [Line Items]</t>
        </is>
      </c>
    </row>
    <row r="28">
      <c r="A28" s="4" t="inlineStr">
        <is>
          <t>Consulting fees earned</t>
        </is>
      </c>
      <c r="M28" s="5" t="n">
        <v>200000</v>
      </c>
    </row>
    <row r="29">
      <c r="A29" s="4" t="inlineStr">
        <is>
          <t>JT3 Consulting Agreement | Fee Paid Monthly</t>
        </is>
      </c>
    </row>
    <row r="30">
      <c r="A30" s="3" t="inlineStr">
        <is>
          <t>Related Party Transaction [Line Items]</t>
        </is>
      </c>
    </row>
    <row r="31">
      <c r="A31" s="4" t="inlineStr">
        <is>
          <t>Consulting fee</t>
        </is>
      </c>
      <c r="M31" s="6" t="n">
        <v>20000</v>
      </c>
    </row>
    <row r="32">
      <c r="A32" s="4" t="inlineStr">
        <is>
          <t>Stonepeak Catarina</t>
        </is>
      </c>
    </row>
    <row r="33">
      <c r="A33" s="3" t="inlineStr">
        <is>
          <t>Related Party Transaction [Line Items]</t>
        </is>
      </c>
    </row>
    <row r="34">
      <c r="A34" s="4" t="inlineStr">
        <is>
          <t>Directors that are representatives of related party | director</t>
        </is>
      </c>
      <c r="B34" s="5" t="n">
        <v>4</v>
      </c>
    </row>
    <row r="35">
      <c r="A35" s="4" t="inlineStr">
        <is>
          <t>Ownership percentage threshold for right to exercise limited call right</t>
        </is>
      </c>
      <c r="M35" s="4" t="inlineStr">
        <is>
          <t>80.00%</t>
        </is>
      </c>
    </row>
    <row r="36">
      <c r="A36" s="4" t="inlineStr">
        <is>
          <t>Exercise of limited call right, scenario of price based on stock closing price during number of trading days</t>
        </is>
      </c>
      <c r="M36" s="4" t="inlineStr">
        <is>
          <t>20 days</t>
        </is>
      </c>
    </row>
    <row r="37">
      <c r="A37" s="4" t="inlineStr">
        <is>
          <t>Exercise of limited call right, scenario of price based on highest price paid during number of days preceding date of notice</t>
        </is>
      </c>
      <c r="M37" s="4" t="inlineStr">
        <is>
          <t>90 days</t>
        </is>
      </c>
    </row>
    <row r="38">
      <c r="A38" s="4" t="inlineStr">
        <is>
          <t>SP Holdings | Shared Services Agreement</t>
        </is>
      </c>
    </row>
    <row r="39">
      <c r="A39" s="3" t="inlineStr">
        <is>
          <t>Related Party Transaction [Line Items]</t>
        </is>
      </c>
    </row>
    <row r="40">
      <c r="A40" s="4" t="inlineStr">
        <is>
          <t>Quarterly fee (as a percent)</t>
        </is>
      </c>
      <c r="M40" s="4" t="inlineStr">
        <is>
          <t>0.375%</t>
        </is>
      </c>
    </row>
    <row r="41">
      <c r="A41" s="4" t="inlineStr">
        <is>
          <t>Maximum asset acquisition, disposition and financing fee (as a percent)</t>
        </is>
      </c>
      <c r="M41" s="4" t="inlineStr">
        <is>
          <t>2.00%</t>
        </is>
      </c>
    </row>
    <row r="42">
      <c r="A42" s="4" t="inlineStr">
        <is>
          <t>Number of days after delivery within which payment of accrued fees has to be made</t>
        </is>
      </c>
      <c r="M42" s="4" t="inlineStr">
        <is>
          <t>30 days</t>
        </is>
      </c>
    </row>
    <row r="43">
      <c r="A43" s="4" t="inlineStr">
        <is>
          <t>Agreement term (in years)</t>
        </is>
      </c>
      <c r="M43" s="4" t="inlineStr">
        <is>
          <t>10 years</t>
        </is>
      </c>
    </row>
    <row r="44">
      <c r="A44" s="4" t="inlineStr">
        <is>
          <t>Services Agreement renewal term</t>
        </is>
      </c>
      <c r="M44" s="4" t="inlineStr">
        <is>
          <t>10 years</t>
        </is>
      </c>
    </row>
    <row r="45">
      <c r="A45" s="4" t="inlineStr">
        <is>
          <t>Agreement notice of termination period</t>
        </is>
      </c>
      <c r="M45" s="4" t="inlineStr">
        <is>
          <t>180 days</t>
        </is>
      </c>
    </row>
    <row r="46">
      <c r="A46" s="4" t="inlineStr">
        <is>
          <t>Related parties, payable</t>
        </is>
      </c>
      <c r="H46" s="6" t="n">
        <v>7200000</v>
      </c>
      <c r="M46" s="6" t="n">
        <v>1900000</v>
      </c>
    </row>
    <row r="47">
      <c r="A47" s="4" t="inlineStr">
        <is>
          <t>SP Holdings | Shared Services Agreement | Scenario if agreement terminated</t>
        </is>
      </c>
    </row>
    <row r="48">
      <c r="A48" s="3" t="inlineStr">
        <is>
          <t>Related Party Transaction [Line Items]</t>
        </is>
      </c>
    </row>
    <row r="49">
      <c r="A49" s="4" t="inlineStr">
        <is>
          <t>Termination fee</t>
        </is>
      </c>
      <c r="M49" s="5" t="n">
        <v>5000000</v>
      </c>
    </row>
    <row r="50">
      <c r="A50" s="4" t="inlineStr">
        <is>
          <t>Termination fee plus applicable percentage of asset acquisitions</t>
        </is>
      </c>
      <c r="M50" s="6" t="n">
        <v>34000000</v>
      </c>
    </row>
    <row r="51">
      <c r="A51" s="4" t="inlineStr">
        <is>
          <t>Transaction value, percentage</t>
        </is>
      </c>
      <c r="M51" s="4" t="inlineStr">
        <is>
          <t>5.00%</t>
        </is>
      </c>
    </row>
    <row r="52">
      <c r="A52" s="4" t="inlineStr">
        <is>
          <t>SP Holdings | Stonepeak Catarina</t>
        </is>
      </c>
    </row>
    <row r="53">
      <c r="A53" s="3" t="inlineStr">
        <is>
          <t>Related Party Transaction [Line Items]</t>
        </is>
      </c>
    </row>
    <row r="54">
      <c r="A54" s="4" t="inlineStr">
        <is>
          <t>Units owned by third party, (as a percentage)</t>
        </is>
      </c>
      <c r="B54" s="4" t="inlineStr">
        <is>
          <t>100.00%</t>
        </is>
      </c>
    </row>
    <row r="55">
      <c r="A55" s="4" t="inlineStr">
        <is>
          <t>Chief Executive Officer</t>
        </is>
      </c>
    </row>
    <row r="56">
      <c r="A56" s="3" t="inlineStr">
        <is>
          <t>Related Party Transaction [Line Items]</t>
        </is>
      </c>
    </row>
    <row r="57">
      <c r="A57" s="4" t="inlineStr">
        <is>
          <t>Percentage of ownership held by related parties</t>
        </is>
      </c>
      <c r="M57" s="4" t="inlineStr">
        <is>
          <t>45.25%</t>
        </is>
      </c>
    </row>
    <row r="58">
      <c r="A58" s="4" t="inlineStr">
        <is>
          <t>Chief Executive Officer | The "Framework Agreement"</t>
        </is>
      </c>
    </row>
    <row r="59">
      <c r="A59" s="3" t="inlineStr">
        <is>
          <t>Related Party Transaction [Line Items]</t>
        </is>
      </c>
    </row>
    <row r="60">
      <c r="A60" s="4" t="inlineStr">
        <is>
          <t>Percentage of ownership held by related parties</t>
        </is>
      </c>
      <c r="C60" s="4" t="inlineStr">
        <is>
          <t>45.25%</t>
        </is>
      </c>
    </row>
    <row r="61">
      <c r="A61" s="4" t="inlineStr">
        <is>
          <t>Chief Operating Officer</t>
        </is>
      </c>
    </row>
    <row r="62">
      <c r="A62" s="3" t="inlineStr">
        <is>
          <t>Related Party Transaction [Line Items]</t>
        </is>
      </c>
    </row>
    <row r="63">
      <c r="A63" s="4" t="inlineStr">
        <is>
          <t>Percentage of ownership held by related parties</t>
        </is>
      </c>
      <c r="M63" s="4" t="inlineStr">
        <is>
          <t>45.25%</t>
        </is>
      </c>
    </row>
    <row r="64">
      <c r="A64" s="4" t="inlineStr">
        <is>
          <t>Chief Operating Officer | The "Framework Agreement"</t>
        </is>
      </c>
    </row>
    <row r="65">
      <c r="A65" s="3" t="inlineStr">
        <is>
          <t>Related Party Transaction [Line Items]</t>
        </is>
      </c>
    </row>
    <row r="66">
      <c r="A66" s="4" t="inlineStr">
        <is>
          <t>Percentage of ownership held by related parties</t>
        </is>
      </c>
      <c r="C66" s="4" t="inlineStr">
        <is>
          <t>45.25%</t>
        </is>
      </c>
    </row>
    <row r="67">
      <c r="A67" s="4" t="inlineStr">
        <is>
          <t>Chief Investment Officer</t>
        </is>
      </c>
    </row>
    <row r="68">
      <c r="A68" s="3" t="inlineStr">
        <is>
          <t>Related Party Transaction [Line Items]</t>
        </is>
      </c>
    </row>
    <row r="69">
      <c r="A69" s="4" t="inlineStr">
        <is>
          <t>Percentage of ownership held by related parties</t>
        </is>
      </c>
      <c r="M69" s="4" t="inlineStr">
        <is>
          <t>9.50%</t>
        </is>
      </c>
    </row>
    <row r="70">
      <c r="A70" s="4" t="inlineStr">
        <is>
          <t>Chief Investment Officer | The "Framework Agreement"</t>
        </is>
      </c>
    </row>
    <row r="71">
      <c r="A71" s="3" t="inlineStr">
        <is>
          <t>Related Party Transaction [Line Items]</t>
        </is>
      </c>
    </row>
    <row r="72">
      <c r="A72" s="4" t="inlineStr">
        <is>
          <t>Percentage of ownership held by related parties</t>
        </is>
      </c>
      <c r="C72" s="4" t="inlineStr">
        <is>
          <t>9.50%</t>
        </is>
      </c>
    </row>
    <row r="73">
      <c r="A73" s="4" t="inlineStr">
        <is>
          <t>Western Catarina Midstream | Mesquite Energy, Inc.</t>
        </is>
      </c>
    </row>
    <row r="74">
      <c r="A74" s="3" t="inlineStr">
        <is>
          <t>Related Party Transaction [Line Items]</t>
        </is>
      </c>
    </row>
    <row r="75">
      <c r="A75" s="4" t="inlineStr">
        <is>
          <t>Agreement term (in years)</t>
        </is>
      </c>
      <c r="D75" s="4" t="inlineStr">
        <is>
          <t>15 years</t>
        </is>
      </c>
    </row>
    <row r="76">
      <c r="A76" s="4" t="inlineStr">
        <is>
          <t>Acres dedicated for gathering | a</t>
        </is>
      </c>
      <c r="D76" s="5" t="n">
        <v>35000</v>
      </c>
    </row>
    <row r="77">
      <c r="A77" s="4" t="inlineStr">
        <is>
          <t>Common Units</t>
        </is>
      </c>
    </row>
    <row r="78">
      <c r="A78" s="3" t="inlineStr">
        <is>
          <t>Related Party Transaction [Line Items]</t>
        </is>
      </c>
    </row>
    <row r="79">
      <c r="A79" s="4" t="inlineStr">
        <is>
          <t>Units distribution (in units) | shares</t>
        </is>
      </c>
      <c r="E79" s="5" t="n">
        <v>10832186</v>
      </c>
      <c r="F79" s="5" t="n">
        <v>8012850</v>
      </c>
      <c r="G79" s="5" t="n">
        <v>13763249</v>
      </c>
      <c r="H79" s="5" t="n">
        <v>12445491</v>
      </c>
      <c r="I79" s="5" t="n">
        <v>22274869</v>
      </c>
    </row>
    <row r="80">
      <c r="A80" s="4" t="inlineStr">
        <is>
          <t>Common Units | Stonepeak Catarina</t>
        </is>
      </c>
    </row>
    <row r="81">
      <c r="A81" s="3" t="inlineStr">
        <is>
          <t>Related Party Transaction [Line Items]</t>
        </is>
      </c>
    </row>
    <row r="82">
      <c r="A82" s="4" t="inlineStr">
        <is>
          <t>Units owned (in units) | shares</t>
        </is>
      </c>
      <c r="B82" s="5" t="n">
        <v>96734084</v>
      </c>
    </row>
    <row r="83">
      <c r="A83" s="4" t="inlineStr">
        <is>
          <t>Units owned by third party, (as a percentage)</t>
        </is>
      </c>
      <c r="B83" s="4" t="inlineStr">
        <is>
          <t>65.00%</t>
        </is>
      </c>
    </row>
    <row r="84">
      <c r="A84" s="4" t="inlineStr">
        <is>
          <t>Common Units | Mesquite Energy, Inc. and certain other members of the Sanchez family</t>
        </is>
      </c>
    </row>
    <row r="85">
      <c r="A85" s="3" t="inlineStr">
        <is>
          <t>Related Party Transaction [Line Items]</t>
        </is>
      </c>
    </row>
    <row r="86">
      <c r="A86" s="4" t="inlineStr">
        <is>
          <t>Units owned by minority interest (as a percentage)</t>
        </is>
      </c>
      <c r="N86" s="4" t="inlineStr">
        <is>
          <t>24.30%</t>
        </is>
      </c>
    </row>
    <row r="87">
      <c r="A87" s="4" t="inlineStr">
        <is>
          <t>Junior Securities | Stonepeak Catarina</t>
        </is>
      </c>
    </row>
    <row r="88">
      <c r="A88" s="3" t="inlineStr">
        <is>
          <t>Related Party Transaction [Line Items]</t>
        </is>
      </c>
    </row>
    <row r="89">
      <c r="A89" s="4" t="inlineStr">
        <is>
          <t>Units owned by third party, (as a percentage)</t>
        </is>
      </c>
      <c r="B89" s="4" t="inlineStr">
        <is>
          <t>10.00%</t>
        </is>
      </c>
    </row>
    <row r="90">
      <c r="A90" s="4" t="inlineStr">
        <is>
          <t>Class C preferred units</t>
        </is>
      </c>
    </row>
    <row r="91">
      <c r="A91" s="3" t="inlineStr">
        <is>
          <t>Related Party Transaction [Line Items]</t>
        </is>
      </c>
    </row>
    <row r="92">
      <c r="A92" s="4" t="inlineStr">
        <is>
          <t>Units distribution (in units) | shares</t>
        </is>
      </c>
      <c r="J92" s="5" t="n">
        <v>1105286</v>
      </c>
      <c r="K92" s="5" t="n">
        <v>1071793</v>
      </c>
      <c r="L92" s="5" t="n">
        <v>1039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it-Based Compensation (Details) - $ / shares</t>
        </is>
      </c>
      <c r="B1" s="2" t="inlineStr">
        <is>
          <t>1 Months Ended</t>
        </is>
      </c>
      <c r="D1" s="2" t="inlineStr">
        <is>
          <t>12 Months Ended</t>
        </is>
      </c>
    </row>
    <row r="2">
      <c r="B2" s="2" t="inlineStr">
        <is>
          <t>Nov. 30, 2021</t>
        </is>
      </c>
      <c r="C2" s="2" t="inlineStr">
        <is>
          <t>Mar. 31, 2021</t>
        </is>
      </c>
      <c r="D2" s="2" t="inlineStr">
        <is>
          <t>Dec. 31, 2021</t>
        </is>
      </c>
      <c r="E2" s="2" t="inlineStr">
        <is>
          <t>Dec. 31, 2020</t>
        </is>
      </c>
    </row>
    <row r="3">
      <c r="A3" s="4" t="inlineStr">
        <is>
          <t>LTIP</t>
        </is>
      </c>
    </row>
    <row r="4">
      <c r="A4" s="3" t="inlineStr">
        <is>
          <t>Share Based Compensation Arrangement By Share Based Payment Award [Line Items]</t>
        </is>
      </c>
    </row>
    <row r="5">
      <c r="A5" s="4" t="inlineStr">
        <is>
          <t>Units available for issuance</t>
        </is>
      </c>
      <c r="D5" s="5" t="n">
        <v>8848410</v>
      </c>
    </row>
    <row r="6">
      <c r="A6" s="4" t="inlineStr">
        <is>
          <t>Equity Inducement Award Plan</t>
        </is>
      </c>
    </row>
    <row r="7">
      <c r="A7" s="3" t="inlineStr">
        <is>
          <t>Share Based Compensation Arrangement By Share Based Payment Award [Line Items]</t>
        </is>
      </c>
    </row>
    <row r="8">
      <c r="A8" s="4" t="inlineStr">
        <is>
          <t>Units available for issuance</t>
        </is>
      </c>
      <c r="D8" s="5" t="n">
        <v>0</v>
      </c>
    </row>
    <row r="9">
      <c r="A9" s="4" t="inlineStr">
        <is>
          <t>Restricted Stock Units (RSUs) | LTIP</t>
        </is>
      </c>
    </row>
    <row r="10">
      <c r="A10" s="3" t="inlineStr">
        <is>
          <t>Share Based Compensation Arrangement By Share Based Payment Award [Line Items]</t>
        </is>
      </c>
    </row>
    <row r="11">
      <c r="A11" s="4" t="inlineStr">
        <is>
          <t>Number of Restricted Units, Outstanding</t>
        </is>
      </c>
      <c r="D11" s="5" t="n">
        <v>683171</v>
      </c>
      <c r="E11" s="5" t="n">
        <v>1155467</v>
      </c>
    </row>
    <row r="12">
      <c r="A12" s="4" t="inlineStr">
        <is>
          <t>Number of Restricted Units, Granted</t>
        </is>
      </c>
      <c r="D12" s="5" t="n">
        <v>5251785</v>
      </c>
    </row>
    <row r="13">
      <c r="A13" s="4" t="inlineStr">
        <is>
          <t>Number of Restricted Units, Vested</t>
        </is>
      </c>
      <c r="D13" s="5" t="n">
        <v>-991468</v>
      </c>
      <c r="E13" s="5" t="n">
        <v>-338840</v>
      </c>
    </row>
    <row r="14">
      <c r="A14" s="4" t="inlineStr">
        <is>
          <t>Number of Restricted Units, Returned/Cancelled</t>
        </is>
      </c>
      <c r="D14" s="5" t="n">
        <v>-689406</v>
      </c>
      <c r="E14" s="5" t="n">
        <v>-133456</v>
      </c>
    </row>
    <row r="15">
      <c r="A15" s="4" t="inlineStr">
        <is>
          <t>Number of Restricted Units, Outstanding</t>
        </is>
      </c>
      <c r="D15" s="5" t="n">
        <v>4254082</v>
      </c>
      <c r="E15" s="5" t="n">
        <v>683171</v>
      </c>
    </row>
    <row r="16">
      <c r="A16" s="4" t="inlineStr">
        <is>
          <t>Weighted Averaged Grant Date Fair Value Per Unit, Outstanding</t>
        </is>
      </c>
      <c r="D16" s="7" t="n">
        <v>2.68</v>
      </c>
      <c r="E16" s="7" t="n">
        <v>3.86</v>
      </c>
    </row>
    <row r="17">
      <c r="A17" s="4" t="inlineStr">
        <is>
          <t>Weighted Averaged Grant Date Fair Value Per Unit, Granted</t>
        </is>
      </c>
      <c r="D17" s="8" t="n">
        <v>1.18</v>
      </c>
    </row>
    <row r="18">
      <c r="A18" s="4" t="inlineStr">
        <is>
          <t>Weighted Averaged Grant Date Fair Value Per Unit, Vested</t>
        </is>
      </c>
      <c r="D18" s="8" t="n">
        <v>1.51</v>
      </c>
      <c r="E18" s="8" t="n">
        <v>5.14</v>
      </c>
    </row>
    <row r="19">
      <c r="A19" s="4" t="inlineStr">
        <is>
          <t>Weighted Averaged Grant Date Fair Value Per Unit, Returned/Cancelled</t>
        </is>
      </c>
      <c r="D19" s="8" t="n">
        <v>1.51</v>
      </c>
      <c r="E19" s="8" t="n">
        <v>5.61</v>
      </c>
    </row>
    <row r="20">
      <c r="A20" s="4" t="inlineStr">
        <is>
          <t>Weighted Averaged Grant Date Fair Value Per Unit, Outstanding</t>
        </is>
      </c>
      <c r="D20" s="7" t="n">
        <v>1.24</v>
      </c>
      <c r="E20" s="7" t="n">
        <v>2.68</v>
      </c>
    </row>
    <row r="21">
      <c r="A21" s="4" t="inlineStr">
        <is>
          <t>Restricted Stock Units (RSUs) | Equity Inducement Award Plan</t>
        </is>
      </c>
    </row>
    <row r="22">
      <c r="A22" s="3" t="inlineStr">
        <is>
          <t>Share Based Compensation Arrangement By Share Based Payment Award [Line Items]</t>
        </is>
      </c>
    </row>
    <row r="23">
      <c r="A23" s="4" t="inlineStr">
        <is>
          <t>Number of Restricted Units, Granted</t>
        </is>
      </c>
      <c r="D23" s="5" t="n">
        <v>14100000</v>
      </c>
    </row>
    <row r="24">
      <c r="A24" s="4" t="inlineStr">
        <is>
          <t>Restricted Stock Units (RSUs) | Units vesting on one year anniversary of date of grant | LTIP</t>
        </is>
      </c>
    </row>
    <row r="25">
      <c r="A25" s="3" t="inlineStr">
        <is>
          <t>Share Based Compensation Arrangement By Share Based Payment Award [Line Items]</t>
        </is>
      </c>
    </row>
    <row r="26">
      <c r="A26" s="4" t="inlineStr">
        <is>
          <t>Vesting percentage</t>
        </is>
      </c>
      <c r="C26" s="4" t="inlineStr">
        <is>
          <t>66.67%</t>
        </is>
      </c>
    </row>
    <row r="27">
      <c r="A27" s="4" t="inlineStr">
        <is>
          <t>Restricted Stock Units (RSUs) | Units vesting on second year anniversary of date of grant | LTIP</t>
        </is>
      </c>
    </row>
    <row r="28">
      <c r="A28" s="3" t="inlineStr">
        <is>
          <t>Share Based Compensation Arrangement By Share Based Payment Award [Line Items]</t>
        </is>
      </c>
    </row>
    <row r="29">
      <c r="A29" s="4" t="inlineStr">
        <is>
          <t>Vesting percentage</t>
        </is>
      </c>
      <c r="C29" s="4" t="inlineStr">
        <is>
          <t>33.33%</t>
        </is>
      </c>
    </row>
    <row r="30">
      <c r="A30" s="4" t="inlineStr">
        <is>
          <t>Restricted Stock Units (RSUs) | Directors | LTIP</t>
        </is>
      </c>
    </row>
    <row r="31">
      <c r="A31" s="3" t="inlineStr">
        <is>
          <t>Share Based Compensation Arrangement By Share Based Payment Award [Line Items]</t>
        </is>
      </c>
    </row>
    <row r="32">
      <c r="A32" s="4" t="inlineStr">
        <is>
          <t>Number of Restricted Units, Granted</t>
        </is>
      </c>
      <c r="B32" s="5" t="n">
        <v>3600000</v>
      </c>
      <c r="C32" s="5" t="n">
        <v>16517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hanges in Partners' Capital - USD ($) $ in Thousands</t>
        </is>
      </c>
      <c r="B1" s="2" t="inlineStr">
        <is>
          <t>Common Units</t>
        </is>
      </c>
      <c r="C1" s="2" t="inlineStr">
        <is>
          <t>Total</t>
        </is>
      </c>
    </row>
    <row r="2">
      <c r="A2" s="4" t="inlineStr">
        <is>
          <t>Partner's Deficit at Dec. 31, 2019</t>
        </is>
      </c>
      <c r="B2" s="6" t="n">
        <v>-35800</v>
      </c>
      <c r="C2" s="6" t="n">
        <v>-35800</v>
      </c>
    </row>
    <row r="3">
      <c r="A3" s="4" t="inlineStr">
        <is>
          <t>Partner's Deficit (in shares) at Dec. 31, 2019</t>
        </is>
      </c>
      <c r="B3" s="5" t="n">
        <v>20087462</v>
      </c>
    </row>
    <row r="4">
      <c r="A4" s="4" t="inlineStr">
        <is>
          <t>Unit-based compensation programs</t>
        </is>
      </c>
      <c r="B4" s="6" t="n">
        <v>1058</v>
      </c>
      <c r="C4" s="5" t="n">
        <v>1058</v>
      </c>
    </row>
    <row r="5">
      <c r="A5" s="4" t="inlineStr">
        <is>
          <t>Unit-based compensation programs (in shares)</t>
        </is>
      </c>
      <c r="B5" s="5" t="n">
        <v>-24896</v>
      </c>
    </row>
    <row r="6">
      <c r="A6" s="4" t="inlineStr">
        <is>
          <t>Units tendered by SOG employees for tax withholdings</t>
        </is>
      </c>
      <c r="B6" s="6" t="n">
        <v>-41</v>
      </c>
      <c r="C6" s="5" t="n">
        <v>-41</v>
      </c>
    </row>
    <row r="7">
      <c r="A7" s="4" t="inlineStr">
        <is>
          <t>Units tendered by SOG employees for tax withholdings (in shares)</t>
        </is>
      </c>
      <c r="B7" s="5" t="n">
        <v>-108686</v>
      </c>
    </row>
    <row r="8">
      <c r="A8" s="4" t="inlineStr">
        <is>
          <t>Net loss</t>
        </is>
      </c>
      <c r="B8" s="6" t="n">
        <v>-118761</v>
      </c>
      <c r="C8" s="5" t="n">
        <v>-118761</v>
      </c>
    </row>
    <row r="9">
      <c r="A9" s="4" t="inlineStr">
        <is>
          <t>Partner's Deficit at Dec. 31, 2020</t>
        </is>
      </c>
      <c r="B9" s="6" t="n">
        <v>-153544</v>
      </c>
      <c r="C9" s="5" t="n">
        <v>-153544</v>
      </c>
    </row>
    <row r="10">
      <c r="A10" s="4" t="inlineStr">
        <is>
          <t>Partner's Deficit (in shares) at Dec. 31, 2020</t>
        </is>
      </c>
      <c r="B10" s="5" t="n">
        <v>19953880</v>
      </c>
    </row>
    <row r="11">
      <c r="A11" s="4" t="inlineStr">
        <is>
          <t>Unit-based compensation programs</t>
        </is>
      </c>
      <c r="B11" s="6" t="n">
        <v>2291</v>
      </c>
      <c r="C11" s="5" t="n">
        <v>2291</v>
      </c>
    </row>
    <row r="12">
      <c r="A12" s="4" t="inlineStr">
        <is>
          <t>Unit-based compensation programs (in shares)</t>
        </is>
      </c>
      <c r="B12" s="5" t="n">
        <v>18662379</v>
      </c>
    </row>
    <row r="13">
      <c r="A13" s="4" t="inlineStr">
        <is>
          <t>Issuance of common units, net of offering costs of $0.7 million</t>
        </is>
      </c>
      <c r="B13" s="6" t="n">
        <v>16382</v>
      </c>
      <c r="C13" s="5" t="n">
        <v>16382</v>
      </c>
    </row>
    <row r="14">
      <c r="A14" s="4" t="inlineStr">
        <is>
          <t>Issuance of common units, net of offering costs of $0.7 million (in shares)</t>
        </is>
      </c>
      <c r="B14" s="5" t="n">
        <v>18503742</v>
      </c>
    </row>
    <row r="15">
      <c r="A15" s="4" t="inlineStr">
        <is>
          <t>Common units issued as Class C Preferred distributions</t>
        </is>
      </c>
      <c r="B15" s="6" t="n">
        <v>64290</v>
      </c>
      <c r="C15" s="5" t="n">
        <v>64290</v>
      </c>
    </row>
    <row r="16">
      <c r="A16" s="4" t="inlineStr">
        <is>
          <t>Common units issued as Class C Preferred distributions (in shares)</t>
        </is>
      </c>
      <c r="B16" s="5" t="n">
        <v>67328645</v>
      </c>
    </row>
    <row r="17">
      <c r="A17" s="4" t="inlineStr">
        <is>
          <t>Net loss</t>
        </is>
      </c>
      <c r="B17" s="6" t="n">
        <v>-154539</v>
      </c>
      <c r="C17" s="5" t="n">
        <v>-154539</v>
      </c>
    </row>
    <row r="18">
      <c r="A18" s="4" t="inlineStr">
        <is>
          <t>Partner's Deficit at Dec. 31, 2021</t>
        </is>
      </c>
      <c r="B18" s="6" t="n">
        <v>-225120</v>
      </c>
      <c r="C18" s="6" t="n">
        <v>-225120</v>
      </c>
    </row>
    <row r="19">
      <c r="A19" s="4" t="inlineStr">
        <is>
          <t>Partner's Deficit (in shares) at Dec. 31, 2021</t>
        </is>
      </c>
      <c r="B19" s="5" t="n">
        <v>124448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Details) - USD ($) $ in Thousands</t>
        </is>
      </c>
      <c r="B1" s="2" t="inlineStr">
        <is>
          <t>12 Months Ended</t>
        </is>
      </c>
    </row>
    <row r="2">
      <c r="B2" s="2" t="inlineStr">
        <is>
          <t>Dec. 31, 2021</t>
        </is>
      </c>
      <c r="C2" s="2" t="inlineStr">
        <is>
          <t>Dec. 31, 2020</t>
        </is>
      </c>
    </row>
    <row r="3">
      <c r="A3" s="3" t="inlineStr">
        <is>
          <t>Limited Partners' Capital Account [Line Items]</t>
        </is>
      </c>
    </row>
    <row r="4">
      <c r="A4" s="4" t="inlineStr">
        <is>
          <t>Common units, outstanding</t>
        </is>
      </c>
      <c r="B4" s="5" t="n">
        <v>124448646</v>
      </c>
      <c r="C4" s="5" t="n">
        <v>19953880</v>
      </c>
    </row>
    <row r="5">
      <c r="A5" s="4" t="inlineStr">
        <is>
          <t>Units, issued</t>
        </is>
      </c>
      <c r="B5" s="5" t="n">
        <v>124448646</v>
      </c>
      <c r="C5" s="5" t="n">
        <v>19953880</v>
      </c>
    </row>
    <row r="6">
      <c r="A6" s="4" t="inlineStr">
        <is>
          <t>Proceeds from common units sold</t>
        </is>
      </c>
      <c r="B6" s="6" t="n">
        <v>17054</v>
      </c>
    </row>
    <row r="7">
      <c r="A7" s="4" t="inlineStr">
        <is>
          <t>Class C preferred units</t>
        </is>
      </c>
    </row>
    <row r="8">
      <c r="A8" s="3" t="inlineStr">
        <is>
          <t>Limited Partners' Capital Account [Line Items]</t>
        </is>
      </c>
    </row>
    <row r="9">
      <c r="A9" s="4" t="inlineStr">
        <is>
          <t>Class C preferred units, outstanding</t>
        </is>
      </c>
      <c r="B9" s="5" t="n">
        <v>36474436</v>
      </c>
    </row>
    <row r="10">
      <c r="A10" s="4" t="inlineStr">
        <is>
          <t>Class C preferred units | Settlement Agreement with Stonepeak Catarina Holdings LLC</t>
        </is>
      </c>
    </row>
    <row r="11">
      <c r="A11" s="3" t="inlineStr">
        <is>
          <t>Limited Partners' Capital Account [Line Items]</t>
        </is>
      </c>
    </row>
    <row r="12">
      <c r="A12" s="4" t="inlineStr">
        <is>
          <t>Units to be issued under agreement</t>
        </is>
      </c>
      <c r="B12" s="5" t="n">
        <v>14867664</v>
      </c>
    </row>
    <row r="13">
      <c r="A13" s="4" t="inlineStr">
        <is>
          <t>Common Units</t>
        </is>
      </c>
    </row>
    <row r="14">
      <c r="A14" s="3" t="inlineStr">
        <is>
          <t>Limited Partners' Capital Account [Line Items]</t>
        </is>
      </c>
    </row>
    <row r="15">
      <c r="A15" s="4" t="inlineStr">
        <is>
          <t>Common units, outstanding</t>
        </is>
      </c>
      <c r="B15" s="5" t="n">
        <v>124448646</v>
      </c>
    </row>
    <row r="16">
      <c r="A16" s="4" t="inlineStr">
        <is>
          <t>Unvested restricted common units</t>
        </is>
      </c>
    </row>
    <row r="17">
      <c r="A17" s="3" t="inlineStr">
        <is>
          <t>Limited Partners' Capital Account [Line Items]</t>
        </is>
      </c>
    </row>
    <row r="18">
      <c r="A18" s="4" t="inlineStr">
        <is>
          <t>Common units, outstanding</t>
        </is>
      </c>
      <c r="B18" s="5" t="n">
        <v>42540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Preferred Units) (Details) - Class C preferred units - USD ($) $ in Thousands</t>
        </is>
      </c>
      <c r="B1" s="2" t="inlineStr">
        <is>
          <t>12 Months Ended</t>
        </is>
      </c>
    </row>
    <row r="2">
      <c r="B2" s="2" t="inlineStr">
        <is>
          <t>Dec. 31, 2021</t>
        </is>
      </c>
      <c r="C2" s="2" t="inlineStr">
        <is>
          <t>Dec. 31, 2020</t>
        </is>
      </c>
    </row>
    <row r="3">
      <c r="A3" s="4" t="inlineStr">
        <is>
          <t>Class C Preferred Units, beginning balance</t>
        </is>
      </c>
      <c r="B3" s="6" t="n">
        <v>345205</v>
      </c>
      <c r="C3" s="6" t="n">
        <v>281688</v>
      </c>
    </row>
    <row r="4">
      <c r="A4" s="4" t="inlineStr">
        <is>
          <t>Accretion of discount</t>
        </is>
      </c>
      <c r="B4" s="5" t="n">
        <v>52182</v>
      </c>
      <c r="C4" s="5" t="n">
        <v>38938</v>
      </c>
    </row>
    <row r="5">
      <c r="A5" s="4" t="inlineStr">
        <is>
          <t>Distribution accrual</t>
        </is>
      </c>
      <c r="B5" s="5" t="n">
        <v>0</v>
      </c>
      <c r="C5" s="5" t="n">
        <v>24579</v>
      </c>
    </row>
    <row r="6">
      <c r="A6" s="4" t="inlineStr">
        <is>
          <t>Class C Preferred Units, ending balance</t>
        </is>
      </c>
      <c r="B6" s="6" t="n">
        <v>397387</v>
      </c>
      <c r="C6" s="6" t="n">
        <v>345205</v>
      </c>
    </row>
    <row r="7">
      <c r="A7" s="4" t="inlineStr">
        <is>
          <t>Warrant exercise period</t>
        </is>
      </c>
      <c r="B7" s="4" t="inlineStr">
        <is>
          <t>30 days</t>
        </is>
      </c>
    </row>
    <row r="8">
      <c r="A8" s="4" t="inlineStr">
        <is>
          <t>Distribution period commencing with the quarter ended on September 30, 2019</t>
        </is>
      </c>
    </row>
    <row r="9">
      <c r="A9" s="4" t="inlineStr">
        <is>
          <t>Distributions (as a percent)</t>
        </is>
      </c>
      <c r="B9" s="4" t="inlineStr">
        <is>
          <t>12.50%</t>
        </is>
      </c>
    </row>
    <row r="10">
      <c r="A10" s="4" t="inlineStr">
        <is>
          <t>Distribution period commencing with the quarter ending March 31, 2022</t>
        </is>
      </c>
    </row>
    <row r="11">
      <c r="A11" s="4" t="inlineStr">
        <is>
          <t>Distributions (as a percent)</t>
        </is>
      </c>
      <c r="B11" s="4" t="inlineStr">
        <is>
          <t>1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tners' Capital (Distributions) (Details) - shares</t>
        </is>
      </c>
      <c r="B1" s="2" t="inlineStr">
        <is>
          <t>Mar. 29, 2022</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Units distribution (in units)</t>
        </is>
      </c>
      <c r="B2" s="5" t="n">
        <v>91831001</v>
      </c>
    </row>
    <row r="3">
      <c r="A3" s="4" t="inlineStr">
        <is>
          <t>Class C preferred units</t>
        </is>
      </c>
    </row>
    <row r="4">
      <c r="A4" s="4" t="inlineStr">
        <is>
          <t>Units distribution (in units)</t>
        </is>
      </c>
      <c r="H4" s="5" t="n">
        <v>1105286</v>
      </c>
      <c r="I4" s="5" t="n">
        <v>1071793</v>
      </c>
      <c r="J4" s="5" t="n">
        <v>1039314</v>
      </c>
    </row>
    <row r="5">
      <c r="A5" s="4" t="inlineStr">
        <is>
          <t>Common Units</t>
        </is>
      </c>
    </row>
    <row r="6">
      <c r="A6" s="4" t="inlineStr">
        <is>
          <t>Units distribution (in units)</t>
        </is>
      </c>
      <c r="C6" s="5" t="n">
        <v>10832186</v>
      </c>
      <c r="D6" s="5" t="n">
        <v>8012850</v>
      </c>
      <c r="E6" s="5" t="n">
        <v>13763249</v>
      </c>
      <c r="F6" s="5" t="n">
        <v>12445491</v>
      </c>
      <c r="G6" s="5" t="n">
        <v>222748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Variable Interest Entities (Details) - USD ($) $ in Thousands</t>
        </is>
      </c>
      <c r="B1" s="2" t="inlineStr">
        <is>
          <t>1 Months Ended</t>
        </is>
      </c>
      <c r="C1" s="2" t="inlineStr">
        <is>
          <t>12 Months Ended</t>
        </is>
      </c>
    </row>
    <row r="2">
      <c r="B2" s="2" t="inlineStr">
        <is>
          <t>Jul. 31, 2016</t>
        </is>
      </c>
      <c r="C2" s="2" t="inlineStr">
        <is>
          <t>Dec. 31, 2021</t>
        </is>
      </c>
      <c r="D2" s="2" t="inlineStr">
        <is>
          <t>Dec. 31, 2020</t>
        </is>
      </c>
    </row>
    <row r="3">
      <c r="A3" s="3" t="inlineStr">
        <is>
          <t>Variable Interest Entity [Line Items]</t>
        </is>
      </c>
    </row>
    <row r="4">
      <c r="A4" s="4" t="inlineStr">
        <is>
          <t>Acquisitions, earnout and capital investments</t>
        </is>
      </c>
      <c r="C4" s="6" t="n">
        <v>128483</v>
      </c>
      <c r="D4" s="6" t="n">
        <v>128251</v>
      </c>
    </row>
    <row r="5">
      <c r="A5" s="4" t="inlineStr">
        <is>
          <t>Earnings in equity investments</t>
        </is>
      </c>
      <c r="C5" s="5" t="n">
        <v>-23618</v>
      </c>
      <c r="D5" s="5" t="n">
        <v>30455</v>
      </c>
    </row>
    <row r="6">
      <c r="A6" s="4" t="inlineStr">
        <is>
          <t>Distributions received</t>
        </is>
      </c>
      <c r="C6" s="5" t="n">
        <v>-84667</v>
      </c>
      <c r="D6" s="5" t="n">
        <v>-69071</v>
      </c>
    </row>
    <row r="7">
      <c r="A7" s="4" t="inlineStr">
        <is>
          <t>Maximum exposure to loss</t>
        </is>
      </c>
      <c r="C7" s="5" t="n">
        <v>20198</v>
      </c>
      <c r="D7" s="6" t="n">
        <v>89635</v>
      </c>
    </row>
    <row r="8">
      <c r="A8" s="4" t="inlineStr">
        <is>
          <t>Carnero Gathering, Joint Venture</t>
        </is>
      </c>
    </row>
    <row r="9">
      <c r="A9" s="3" t="inlineStr">
        <is>
          <t>Variable Interest Entity [Line Items]</t>
        </is>
      </c>
    </row>
    <row r="10">
      <c r="A10" s="4" t="inlineStr">
        <is>
          <t>Payments to acquire interest in joint venture</t>
        </is>
      </c>
      <c r="B10" s="6" t="n">
        <v>37000</v>
      </c>
      <c r="C10" s="5" t="n">
        <v>124400</v>
      </c>
    </row>
    <row r="11">
      <c r="A11" s="4" t="inlineStr">
        <is>
          <t>Debt incurred</t>
        </is>
      </c>
      <c r="C11" s="5" t="n">
        <v>0</v>
      </c>
    </row>
    <row r="12">
      <c r="A12" s="4" t="inlineStr">
        <is>
          <t>Maximum exposure to loss</t>
        </is>
      </c>
      <c r="C12" s="6" t="n">
        <v>202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5" customWidth="1" min="2" max="2"/>
  </cols>
  <sheetData>
    <row r="1">
      <c r="A1" s="1" t="inlineStr">
        <is>
          <t>Leases (Details) $ in Thousands</t>
        </is>
      </c>
      <c r="B1" s="2" t="inlineStr">
        <is>
          <t>12 Months Ended</t>
        </is>
      </c>
    </row>
    <row r="2">
      <c r="B2" s="2" t="inlineStr">
        <is>
          <t>Dec. 31, 2021USD ($)item</t>
        </is>
      </c>
    </row>
    <row r="3">
      <c r="A3" s="3" t="inlineStr">
        <is>
          <t>Leases</t>
        </is>
      </c>
    </row>
    <row r="4">
      <c r="A4" s="4" t="inlineStr">
        <is>
          <t>Term of Contract</t>
        </is>
      </c>
      <c r="B4" s="4" t="inlineStr">
        <is>
          <t>36 months</t>
        </is>
      </c>
    </row>
    <row r="5">
      <c r="A5" s="4" t="inlineStr">
        <is>
          <t>Termination notice period</t>
        </is>
      </c>
      <c r="B5" s="4" t="inlineStr">
        <is>
          <t>30 days</t>
        </is>
      </c>
    </row>
    <row r="6">
      <c r="A6" s="4" t="inlineStr">
        <is>
          <t>Number of gas compression units gone online | item</t>
        </is>
      </c>
      <c r="B6" s="5" t="n">
        <v>2</v>
      </c>
    </row>
    <row r="7">
      <c r="A7" s="4" t="inlineStr">
        <is>
          <t>Right of use assets, net | $</t>
        </is>
      </c>
      <c r="B7" s="6" t="n">
        <v>14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shares</t>
        </is>
      </c>
      <c r="B1" s="2" t="inlineStr">
        <is>
          <t>Mar. 29, 2022</t>
        </is>
      </c>
      <c r="C1" s="2" t="inlineStr">
        <is>
          <t>Feb. 22, 2022</t>
        </is>
      </c>
      <c r="D1" s="2" t="inlineStr">
        <is>
          <t>Sep. 30, 2021</t>
        </is>
      </c>
      <c r="E1" s="2" t="inlineStr">
        <is>
          <t>Jun. 30, 2021</t>
        </is>
      </c>
      <c r="F1" s="2" t="inlineStr">
        <is>
          <t>Mar. 31, 2021</t>
        </is>
      </c>
      <c r="G1" s="2" t="inlineStr">
        <is>
          <t>Dec. 31, 2020</t>
        </is>
      </c>
      <c r="H1" s="2" t="inlineStr">
        <is>
          <t>Sep. 30, 2020</t>
        </is>
      </c>
    </row>
    <row r="2">
      <c r="A2" s="3" t="inlineStr">
        <is>
          <t>Subsequent Event [Line Items]</t>
        </is>
      </c>
    </row>
    <row r="3">
      <c r="A3" s="4" t="inlineStr">
        <is>
          <t>Units distribution (in units)</t>
        </is>
      </c>
      <c r="B3" s="5" t="n">
        <v>91831001</v>
      </c>
    </row>
    <row r="4">
      <c r="A4" s="4" t="inlineStr">
        <is>
          <t>Common Units</t>
        </is>
      </c>
    </row>
    <row r="5">
      <c r="A5" s="3" t="inlineStr">
        <is>
          <t>Subsequent Event [Line Items]</t>
        </is>
      </c>
    </row>
    <row r="6">
      <c r="A6" s="4" t="inlineStr">
        <is>
          <t>Units distribution (in units)</t>
        </is>
      </c>
      <c r="D6" s="5" t="n">
        <v>10832186</v>
      </c>
      <c r="E6" s="5" t="n">
        <v>8012850</v>
      </c>
      <c r="F6" s="5" t="n">
        <v>13763249</v>
      </c>
      <c r="G6" s="5" t="n">
        <v>12445491</v>
      </c>
      <c r="H6" s="5" t="n">
        <v>22274869</v>
      </c>
    </row>
    <row r="7">
      <c r="A7" s="4" t="inlineStr">
        <is>
          <t>Subsequent Event | Common Units</t>
        </is>
      </c>
    </row>
    <row r="8">
      <c r="A8" s="3" t="inlineStr">
        <is>
          <t>Subsequent Event [Line Items]</t>
        </is>
      </c>
    </row>
    <row r="9">
      <c r="A9" s="4" t="inlineStr">
        <is>
          <t>Units distribution (in units)</t>
        </is>
      </c>
      <c r="C9" s="5" t="n">
        <v>24502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Partners' Capital (Parenthetical) $ in Millions</t>
        </is>
      </c>
      <c r="B1" s="2" t="inlineStr">
        <is>
          <t>Dec. 31, 2021USD ($)</t>
        </is>
      </c>
    </row>
    <row r="2">
      <c r="A2" s="3" t="inlineStr">
        <is>
          <t>Consolidated Statements of Changes in Partners' Capital</t>
        </is>
      </c>
    </row>
    <row r="3">
      <c r="A3" s="4" t="inlineStr">
        <is>
          <t>Offering costs</t>
        </is>
      </c>
      <c r="B3" s="9" t="n">
        <v>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t>
        </is>
      </c>
    </row>
    <row r="4">
      <c r="A4" s="4" t="inlineStr">
        <is>
          <t>Organization And Business</t>
        </is>
      </c>
      <c r="B4" s="4" t="inlineStr">
        <is>
          <t>1. ORGANIZATION AND BUSINESS Organization We are a publicly-traded limited partnership formed in 2005 focused on the acquisition, development, and ownership of infrastructure critical to the transition of energy supply to lower carbon sources. We own natural gas gathering systems, pipelines, and processing facilities in South Texas and continue to pursue energy transition infrastructure opportunities. Our common units are currently listed on the NYSE American under the symbol “SNMP.” On February 26, 2021, in connection with our management team’s focus on expanding our business strategy to focus on the ongoing energy transition in the industries in which we operate, we changed our name from Sanchez Midstream Partners to Evolve Transition Infrastructure LP and our general partner changed its name to Evolve Transition Infrastructure GP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ignificant Accounting Policies</t>
        </is>
      </c>
      <c r="B4" s="4" t="inlineStr">
        <is>
          <t xml:space="preserve">2. BASIS OF PRESENTATION AND SUMMARY OF SIGNIFICANT ACCOUNTING POLICIES Basis of Presentation Accounting policies used by us conform to accounting principles generally accepted in the United States of America (“GAAP”). The accompanying financial statements include the accounts of us and our wholly-owned subsidiaries. All intercompany accounts and transactions have been eliminated in consolidation.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which clarifies the interaction among the accounting standards for equity securities, equity method investments and certain derivatives. This ASU is effective for public business entities for annual and interim periods in fiscal years beginning after December 15, 2020. The adoption of this standard did not have a material impact on our condensed consolidated financial statements.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solidated financial statements. Use of Estimates The consolidated financial statements are prepared in conformity with GAAP, which requires management to make estimates and assumptions that affect the amounts reported in the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our ability to continue as a going concern;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venue Recognition We account for revenue from contracts with customers in accordance with ASC 606 and ASC 842 for our midstream segment. The Seco Pipeline Transportation Agreement is our only contract that we account for using AS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Under this exception, revenue is alternatively recognized in the period that control is transferred to the customer and the respective variable component of the total transaction price is resolved. In October 2015, we acquired (the “Catarina Transaction”) a gathering system from Mesquite (“Western Catarina Midstream”), which is located on the western portion of Mesquite’s acreage position in Dimmit, La Salle and Webb counties in Texas. In conjunction with the Catarina Transaction, we entered into a 15-year The Gathering Agreement was classified as an operating lease at inception and is accounted for under ASC 842, as Mesquite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Accounts Receivable, Net Our accounts receivable are primarily from our contractual agreements with Mesquite and its subsidiaries.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21 and 2020. Concentration of Credit Risk and Accounts Receivable Financial instruments that potentially subject us to a concentration of credit risk consist of cash and cash equivalents and accounts receivable. We place our cash with high credit quality financial institutions. We routinely assess the financial strength of our customers. Bad debt expense is recognized on an account-by-account review and when recovery is not probable. We have no off-balance-sheet credit exposure related to our operations or customers. Mesquite accounted for 93% and 80% of total revenue for the years ended December 31, 2021 and 2020, respectively. We are highly dependent upon Mesquite as our most significant customer, and we expect to derive a substantial portion of our revenue from Mesquite in the foreseeable future. Accordingly, we are indirectly subject to the business risks of Mesquite. Income Taxes The Partnershi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income for the period had been distributed in accordance with our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asset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accretion expense in the our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s to the carrying amount of the liability. Gathering and Transportation Assets Gathering and transportation assets, are stated at historical acquisition cost, net of any impairments, and are depreciated using the straight-line method over the useful lives of the assets, which range from three Estimated asset retirement costs are recognized when the asset is acquired or placed in service, and are amortized over the useful life of the asset. Asset retirement costs are estimated by our engineers using existing regulatory requirements and anticipated future inflation rates. We perform a periodic assessment of gathering and transportation assets to identify facts and circumstances, or triggering events, that indicate the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Refer to Note 8 “Gathering and Transportation Related Assets” to our consolidated financial statements for additional information. Leases Our leasing activity primarily consists of field equipment. We determine if an arrangement is an operating or finance lease at inception. Right of use assets represent our right to use an underlying asset for the lease term when we control the use of the asset by obtaining substantially all of the economic benefits of the asset and direct the use of the asset. Lease liabilities represent our obligation to make lease payments arising from the lease. Right of use assets and lease liabilities are recognized at the commencement date based on the present value of lease payments over the lease term. The interest rate used to calculate the present value of lease payments is the rate implicit in the lease when determinable or our incremental borrowing rate. Our incremental borrowing rate is primarily based on our collateralized borrowing rate when such borrowings exist or an estimated collateralized borrowing rate based on independent third party quotes when such borrowings do not exist. Our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and amortization of the right of use asset is recognized based on the straight-line method. Unit-Based Compensation The Partnership records unit-based compensation expense for awards granted in accordance with the provisions of Accounting Standards Codification (“ASC”) Topic 718, “Compensation—Stock Compensation.” Unit-based compensation expense for these awards is based on the grant-date fair value and recognized over the vesting period using the straight-line method. 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The Partnership determines the fair value of the equity method investment using an income approach. Certain inputs included in the income approach, including sales projections, discount rate and exit multiple are unobservable and require management judgement. When the estimated fair value of an equity investment is less than its carrying value and the loss in value is determined to be other than temporary, we recognize the excess of the carrying value over the estimated fair value as an impairment loss within earnings from equity investments in our consolidated statements of operations. Earnout Derivative As part of the Carnero Gathering Transaction (as defined in Note 12. “Investments”), we are required to pay Mesquite an earnout based on natural gas received above a threshold volume and tariff at designated delivery points from Mesquite and other producers.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7:16Z</dcterms:created>
  <dcterms:modified xmlns:dcterms="http://purl.org/dc/terms/" xmlns:xsi="http://www.w3.org/2001/XMLSchema-instance" xsi:type="dcterms:W3CDTF">2022-03-30T21:27:16Z</dcterms:modified>
</cp:coreProperties>
</file>